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er Share Information" sheetId="11" state="visible" r:id="rId11"/>
    <sheet xmlns:r="http://schemas.openxmlformats.org/officeDocument/2006/relationships" name="Operating Segments" sheetId="12" state="visible" r:id="rId12"/>
    <sheet xmlns:r="http://schemas.openxmlformats.org/officeDocument/2006/relationships" name="Stockholders' Equity" sheetId="13" state="visible" r:id="rId13"/>
    <sheet xmlns:r="http://schemas.openxmlformats.org/officeDocument/2006/relationships" name="Securities and Equity Investmen"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Inventory"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Business Combinations" sheetId="20" state="visible" r:id="rId20"/>
    <sheet xmlns:r="http://schemas.openxmlformats.org/officeDocument/2006/relationships" name="Subsequent Events" sheetId="21" state="visible" r:id="rId21"/>
    <sheet xmlns:r="http://schemas.openxmlformats.org/officeDocument/2006/relationships" name="Revenue Recognition (Tables)" sheetId="22" state="visible" r:id="rId22"/>
    <sheet xmlns:r="http://schemas.openxmlformats.org/officeDocument/2006/relationships" name="Per Share Information (Tables)" sheetId="23" state="visible" r:id="rId23"/>
    <sheet xmlns:r="http://schemas.openxmlformats.org/officeDocument/2006/relationships" name="Operation Seg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Business  (Details)" sheetId="28" state="visible" r:id="rId28"/>
    <sheet xmlns:r="http://schemas.openxmlformats.org/officeDocument/2006/relationships" name="Controlling Shareholder (Detail" sheetId="29" state="visible" r:id="rId29"/>
    <sheet xmlns:r="http://schemas.openxmlformats.org/officeDocument/2006/relationships" name="Revenue Recognition (Details)" sheetId="30" state="visible" r:id="rId30"/>
    <sheet xmlns:r="http://schemas.openxmlformats.org/officeDocument/2006/relationships" name="Debt (Details)" sheetId="31" state="visible" r:id="rId31"/>
    <sheet xmlns:r="http://schemas.openxmlformats.org/officeDocument/2006/relationships" name="Per Share Information EPS (Deta" sheetId="32" state="visible" r:id="rId32"/>
    <sheet xmlns:r="http://schemas.openxmlformats.org/officeDocument/2006/relationships" name="Operating Segments (Details)" sheetId="33" state="visible" r:id="rId33"/>
    <sheet xmlns:r="http://schemas.openxmlformats.org/officeDocument/2006/relationships" name="Stockholders' Equity (Details)" sheetId="34" state="visible" r:id="rId34"/>
    <sheet xmlns:r="http://schemas.openxmlformats.org/officeDocument/2006/relationships" name="Securities and Equity Investm_2" sheetId="35" state="visible" r:id="rId35"/>
    <sheet xmlns:r="http://schemas.openxmlformats.org/officeDocument/2006/relationships" name="Employee Benefit Plan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Unobs" sheetId="38" state="visible" r:id="rId38"/>
    <sheet xmlns:r="http://schemas.openxmlformats.org/officeDocument/2006/relationships" name="Inventory (Details)" sheetId="39" state="visible" r:id="rId39"/>
    <sheet xmlns:r="http://schemas.openxmlformats.org/officeDocument/2006/relationships" name="Goodwill and Intangible Asset_2" sheetId="40" state="visible" r:id="rId40"/>
    <sheet xmlns:r="http://schemas.openxmlformats.org/officeDocument/2006/relationships" name="Goodwil and Intangible Assets -" sheetId="41" state="visible" r:id="rId41"/>
    <sheet xmlns:r="http://schemas.openxmlformats.org/officeDocument/2006/relationships" name="Commitments And Contingencies (" sheetId="42" state="visible" r:id="rId42"/>
    <sheet xmlns:r="http://schemas.openxmlformats.org/officeDocument/2006/relationships" name="Business Combinations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01">
  <si>
    <t>Document And Entity Information - shares</t>
  </si>
  <si>
    <t>6 Months Ended</t>
  </si>
  <si>
    <t>Mar. 31, 2019</t>
  </si>
  <si>
    <t>May 02, 2019</t>
  </si>
  <si>
    <t>Document And Entity Information [Abstract]</t>
  </si>
  <si>
    <t>Entity Registrant Name</t>
  </si>
  <si>
    <t>IES Holdings, Inc.</t>
  </si>
  <si>
    <t>Entity Central Index Key</t>
  </si>
  <si>
    <t>0001048268</t>
  </si>
  <si>
    <t>Document Type</t>
  </si>
  <si>
    <t>10-Q</t>
  </si>
  <si>
    <t>Document Period End Date</t>
  </si>
  <si>
    <t>Mar. 31,
		2019</t>
  </si>
  <si>
    <t>Amendment Flag</t>
  </si>
  <si>
    <t>false</t>
  </si>
  <si>
    <t>Document Fiscal Year Focus</t>
  </si>
  <si>
    <t>2019</t>
  </si>
  <si>
    <t>Document Fiscal Period Focus</t>
  </si>
  <si>
    <t>Q2</t>
  </si>
  <si>
    <t>Current Fiscal Year End Date</t>
  </si>
  <si>
    <t>--09-30</t>
  </si>
  <si>
    <t>Entity Filer Category</t>
  </si>
  <si>
    <t>Accelerated Filer</t>
  </si>
  <si>
    <t>Entity Common Stock, Shares Outstanding</t>
  </si>
  <si>
    <t>Entity Current Reporting Status</t>
  </si>
  <si>
    <t>Yes</t>
  </si>
  <si>
    <t>TradingSymbol</t>
  </si>
  <si>
    <t>IESC</t>
  </si>
  <si>
    <t>Entity Small Business</t>
  </si>
  <si>
    <t>true</t>
  </si>
  <si>
    <t>Entity Emerging Growth Company</t>
  </si>
  <si>
    <t>Consolidated Balance Sheets - USD ($) $ in Thousands</t>
  </si>
  <si>
    <t>Sep. 30, 2018</t>
  </si>
  <si>
    <t>CURRENT ASSETS:</t>
  </si>
  <si>
    <t>Cash and cash equivalents</t>
  </si>
  <si>
    <t>Accounts receivable:</t>
  </si>
  <si>
    <t>Trade, net of allowance</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 and accrued expenses</t>
  </si>
  <si>
    <t>Billings in excess of costs and estimated earnings</t>
  </si>
  <si>
    <t>Total current liabilities</t>
  </si>
  <si>
    <t>Long-term debt</t>
  </si>
  <si>
    <t>Other non-current liabilities</t>
  </si>
  <si>
    <t>Total liabilities</t>
  </si>
  <si>
    <t>Noncontrolling interest</t>
  </si>
  <si>
    <t>STOCKHOLDERS' EQUITY:</t>
  </si>
  <si>
    <t>Preferred stock, $0.01 par value, 10,000,000 shares authorized</t>
  </si>
  <si>
    <t>Common stock, $0.01 par value, 100,000,000 shares authorized</t>
  </si>
  <si>
    <t>Treasury stock, at cost</t>
  </si>
  <si>
    <t>Additional paid-in capital</t>
  </si>
  <si>
    <t>Retained earnings</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Mar. 31, 2018</t>
  </si>
  <si>
    <t>Statement of Comprehensive Income [Abstract]</t>
  </si>
  <si>
    <t>Revenues</t>
  </si>
  <si>
    <t>Cost of services</t>
  </si>
  <si>
    <t>Gross profit</t>
  </si>
  <si>
    <t>Selling, general and administrative expenses</t>
  </si>
  <si>
    <t>Contingent consideration</t>
  </si>
  <si>
    <t>Loss (gain) on sale of assets</t>
  </si>
  <si>
    <t>Operating income</t>
  </si>
  <si>
    <t>Interest and other (income) expense:</t>
  </si>
  <si>
    <t>Interest expense</t>
  </si>
  <si>
    <t>Other income, net</t>
  </si>
  <si>
    <t>Income from operations before income taxes</t>
  </si>
  <si>
    <t>Provision for income taxes</t>
  </si>
  <si>
    <t>Net income (loss)</t>
  </si>
  <si>
    <t>Net (income) loss attributable to noncontrolling interest</t>
  </si>
  <si>
    <t>Comprehensive income (loss) attributable to IES Holdings, Inc.</t>
  </si>
  <si>
    <t>Earnings (loss) per share attributable to IES Holdings, Inc.:</t>
  </si>
  <si>
    <t>Basic</t>
  </si>
  <si>
    <t>Diluted</t>
  </si>
  <si>
    <t>Shares used in the computation of earnings (loss) per share</t>
  </si>
  <si>
    <t>Consolidated Statement of Stockholders Equity - USD ($) $ in Thousands</t>
  </si>
  <si>
    <t>Total</t>
  </si>
  <si>
    <t>Common Stock [Member]</t>
  </si>
  <si>
    <t>Treasury Stock [Member]</t>
  </si>
  <si>
    <t>Additional Paid In Capital [Member]</t>
  </si>
  <si>
    <t>Retained Earnings [Member]</t>
  </si>
  <si>
    <t>Balance at Sep. 30, 2017</t>
  </si>
  <si>
    <t>Balance, shares at Sep. 30, 2017</t>
  </si>
  <si>
    <t>Restricted stock grant</t>
  </si>
  <si>
    <t>Restricted stock grant, shares</t>
  </si>
  <si>
    <t>Acquisition of treasury stock</t>
  </si>
  <si>
    <t>Acquisition of treasury stock, shares</t>
  </si>
  <si>
    <t>Options exercised</t>
  </si>
  <si>
    <t>Options exercised, shares</t>
  </si>
  <si>
    <t>Non-cash compensation</t>
  </si>
  <si>
    <t>Increase in noncontrolling interest</t>
  </si>
  <si>
    <t>Net income (loss) attributable to IES Holdings, Inc.</t>
  </si>
  <si>
    <t>Balance at Mar. 31, 2018</t>
  </si>
  <si>
    <t>Balance, shares at Mar. 31, 2018</t>
  </si>
  <si>
    <t>Balance at Dec. 31, 2017</t>
  </si>
  <si>
    <t>Balance, shares at Dec. 31, 2017</t>
  </si>
  <si>
    <t>Balance at Sep. 30, 2018</t>
  </si>
  <si>
    <t>Balance, shares at Sep. 30, 2018</t>
  </si>
  <si>
    <t>Issuances under compensation plans</t>
  </si>
  <si>
    <t>Issuances under compensation plans, shares</t>
  </si>
  <si>
    <t>Cumulative effect adjustment from adoption of new accounting standard</t>
  </si>
  <si>
    <t>Balance at Mar. 31, 2019</t>
  </si>
  <si>
    <t>Balance, shares at Mar. 31, 2019</t>
  </si>
  <si>
    <t>Balance at Dec. 31, 2018</t>
  </si>
  <si>
    <t>Balance, shares at Dec. 31, 2018</t>
  </si>
  <si>
    <t>Consolidated Statements of Cash Flows - USD ($) $ in Thousands</t>
  </si>
  <si>
    <t>CASH FLOWS FROM OPERATING ACTIVITIES:</t>
  </si>
  <si>
    <t>Adjustments to reconcile net income (loss) to net cash provided by operating activities:</t>
  </si>
  <si>
    <t>Bad debt expense</t>
  </si>
  <si>
    <t>Deferred financing cost amortization</t>
  </si>
  <si>
    <t>Depreciation and amortization</t>
  </si>
  <si>
    <t>Deferred income taxes</t>
  </si>
  <si>
    <t>Changes in operating assets and liabilities, net of effects of acquisitions and divestitures:</t>
  </si>
  <si>
    <t>Accounts receivable</t>
  </si>
  <si>
    <t>Net cash provided by operating activities</t>
  </si>
  <si>
    <t>CASH FLOWS FROM INVESTING ACTIVITIES:</t>
  </si>
  <si>
    <t>Purchases of property and equipment</t>
  </si>
  <si>
    <t>Proceeds from sale of assets</t>
  </si>
  <si>
    <t>Cash paid in conjunction with business combinations</t>
  </si>
  <si>
    <t>Net cash used in investing activities</t>
  </si>
  <si>
    <t>CASH FLOWS FROM FINANCING ACTIVITIES:</t>
  </si>
  <si>
    <t>Borrowings of debt</t>
  </si>
  <si>
    <t>Repayments of debt</t>
  </si>
  <si>
    <t>Distribution to noncontrolling interest</t>
  </si>
  <si>
    <t>Purchase of treasury stock</t>
  </si>
  <si>
    <t>Net cash used in financing activities</t>
  </si>
  <si>
    <t>NET INCREASE (DECREASE) IN CASH AND CASH EQUIVALENTS</t>
  </si>
  <si>
    <t>CASH, CASH EQUIVALENTS and RESTRICTED CASH, beginning of period</t>
  </si>
  <si>
    <t>CASH, CASH EQUIVALENTS and RESTRICTED CASH, end of period</t>
  </si>
  <si>
    <t>SUPPLEMENTAL DISCLOSURE OF CASH FLOW INFORMATION:</t>
  </si>
  <si>
    <t>Cash paid for interest</t>
  </si>
  <si>
    <t>Cash paid for income taxes, net</t>
  </si>
  <si>
    <t>Business</t>
  </si>
  <si>
    <t>Business [Abstract]</t>
  </si>
  <si>
    <t>Description of the Business</t>
  </si>
  <si>
    <t>1 . BUSINESS AND ACCOUNTING POLICIES Description of the Business IES Holdings, Inc. is a holding company that owns and manages operating subsidiaries in business activities across a variety of end 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Communications – Nationwide provider of technology infrastructure products and services to large corporations and independent businesses. Infrastructure Solutions – Provider of electro-mechanical solutions for industrial operations , including apparatus repair and custom-engineered products . Residential – Regional provider of e lectrical installation services for single-family housing and multi-family apartment complexes. The words “IES”, the “Company”, “we”, “our”, and “us” refer to IES Holdings, Inc. and, except as otherwise specified herein, to our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 y be adversely affected by declines in construction projects resulting from adverse regional or national economic conditions. Quarterly results may also be materially affected by the timing of new construction projects. Results for our Infrastructure Solut ions segment may be affected by the timing of outages at our customers’ facilities. Accordingly, operating results for any fiscal period are not necessarily indicative of results that may be achieved for any subsequent fiscal period. Basis of Financial Statement Preparation T 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Securities and Exchange Commission (the “SEC”) . The results for the interim periods are not necessarily indicative of results for the entire year. T hese interim financial statements do not include all disclosures required by U.S. generally accepted accounting principles (“GAAP”), and should be read in conjunction with the consolidated financial statements and notes thereto filed with the SEC in our An nual Report on Form 10-K for the fiscal year ended September 30, 2018 .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 Noncontrolling Interest In connection with our acquisitions of STR Mechanical, LLC (“STR Mechanical”) in fiscal 2016 and NEXT Electric, LLC (“NEXT Electric”) in fiscal 2017, we acquired an 80 percent interest in each of the entities, with the remaining 20 percent interest in each such entity being retained by the respective third party seller. The interes ts retained by those third party sellers are identified on our Condensed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 perating agreements. Therefore, this noncontrolling interest is carried at the greater of the balance determined under Accounting Standards Codification (“ASC”) 810 and the redemption amounts assuming the noncontrolling interests were redeemable at the bal ance sheet date. If all of these interests had been redeemable at March 31, 2019 , the redemption amount would have been $ 1,428 . For the six months ended March 31, 2018, we recorded an increase to retained earnings of $ 44 to decrease the carrying amount of the noncontrolling interest in STR Mechanical to the balance determined under ASC 810, as, if it had been redeemable at March 31, 2019, the redemption amount would have been less than the carrying amount.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 ts, intangible assets and long-lived asset impairments and adjustments, allowance for doubtful accounts receivable, stock-based compensation, reserves for legal matters, realizability of deferred tax assets, unrecognized tax benefits and self-insured claim s liabilities and related reserves. Income Taxes In December 2017, the Tax Cuts and Jobs Act (the “Act”) was enacted, which, among other changes, reduced the federal statutory corporate tax rate from 35% to 21%, effective January 1, 2018. As a result of this change, the Company’s statutory tax rate for fiscal 2018 was a blended rate of 24.53 % and decrease d to 21 % in 2019 . For the six months ended March 31, 2018 , our effective tax rate differed from the statutory tax rate as a result of a ch arge of $ 31,487 to re-measure our deferred tax assets and liabilities to reflect the impact of the new statutory tax rate. The C ompany completed its accounting for the income tax effects of the Act and fully recorded the impact in the year ended September 30, 2018 . Accounting Standards Not Yet Adopted In February 2016, the Financial Accounting Standards Board (“FASB”) issued Accounting Standard Update No. 2016-02, Leases (“ASU 2016-02”). Under ASU 2016-02, lessees will need to recognize a right-of-use asset and a lease liability on our Balance Sheet for all leases, other than those that meet the definition of a short-term lease. For income statement purpos es, leases must be classified as either operating or finance. Operating leases will result in straight-line expense, similar to current operating leases, while finance leases will be accounted for similar to current capital leases. ASU 2016-02 becomes effe ctive for the fiscal year ended September 30, 2020. We are currently evaluating the impact it will have on our Condensed Consolidated Financial Statements. In June 2016, the FASB issued Accounting Standard Update No. 2016-13, Financial Instruments – Credi t Losses (“ASU 2016-13”), which requires companies to consider historical experiences, current market conditions and reasonable and supportable forecasts in the measurement of expected credit losses. This update is effective for fiscal years beginning afte r December 15, 2019 and for interim periods within those fiscal years, altho ugh early adoption is permitted. We are currently evaluating the impact it will have on our Condensed Consolidated Financial Statements . In June 2018, the FASB issued Accounting S tandard Update No. 2018-07, Compensation — Stock Compensation (“ASU 2018-07”), to simplify the accounting for share-based payments to nonemployees by aligning it with the accounting for share-based payments for employees, with certain exceptions. Under the n ew guidance, the cost for nonemployee awards may be lower and less volatile than under current GAAP because the measurement generally will occur earlier and will be fixed at the grant date. This update is effective for the fiscal year ended September 30, 2 020.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 and losses for the period included in other comprehensive income for recurring Level 3 fair value measurements of instruments held at the end of the reporting period. This guidance is effect ive for fiscal years beginning after December 15, 2019 and for interim periods within those fiscal years, although early adoption is permitted for either the entire standard or only the provisions that eliminate or modify the requirements. We do not expec t ASU 2018-07 or ASU 2018-13 to have a material effect on our Condensed Consolidated Financial Statements Accounting Standards Recently Adopted In May 2014, the FASB issued Accounting Sta ndard Update No. 2014-09, which provides a single comprehensive accounting standard for revenue recognition for contracts with customers and supersedes prior industry-specific guidance. The new standard requires companies to recognize revenue when control of promised goods or services is transferred to customers at an amount that reflects the consideration to which the company expects to be entitled. The new model requires companies to identify contractual performance obligations and determine whether reven ue should be recognized at a point in time or over time for each obligation. The new standard also expands disclosure requirements regarding revenue and cash flows arising from contracts with customers. We adopted the new revenue recognition standard on October 1, 2018 (“Ad option Date”), using the modified retrospective method, which provides for a cumulative effect adjustment to beginning fiscal 2019 retained earnings for uncompleted contracts impacted by the adoption. We recorded an adjustment of $ 102 to beginning fiscal 2 019 retained earnings as a result of adoption of the new standard. The changes to the method and/or timing of our revenue recognition associated with the new standard primarily affect revenue recognition within our Infrastructure Solutions segment for whic h, as of October 1, 2018, certain of our contracts do not qualify for revenue recognition over time. In addition, we have now combined in process contracts that historically had been accounted for as separate contracts in cases where those contracts meet t he criteria for combination of contracts under the new standard, and we now capitalize certain commissions which were previously expensed when incurred. The impact on our results for the quarter and year ended March 31, 2019 , of applying the new standard t o our contracts was not material. Consistent with our adoption method, the comparative prior period information for the three and six months ended March 31, 2018 , continues to be reported using the previous accounting standards in effect for the period p resented. We have elected to utilize the modified retrospective transition practical expedient that allows us to evaluate the impact of contract modifications as of the Adoption Date rather than evaluating the impact of the modifications at the time they o ccurred prior to the Adoption Date. See Note 3, “Revenue Recognition” for additional discussion of our revenue recognition accounting policies and expanded disclosures. In January 2016, the FASB issued Accounting Standard Update No. 2016 -01, Financial Instruments. This standard is associated with the recognition and measurement of financial assets and liabilities, with further clarifications made in February 2018 with the issuance of Accounting Standard Update No.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 es resulting from observable price changes in orderly transactions for the identical or a similar investment of the same issuer. Our adoption of this standard on October 1, 2018 had no impact on our Condensed Consolidated Financial S tatements. In January 2017, the FASB issued Accounting Standard Update No. 2017-01, Business Combinations. This standard clarifies the definition of a business to assist entities with evaluation of whether transactions should be accounted for as acquisitions or disposals of ass ets or businesses. Our adoption of this standard on October 1, 2018 using the prospective transition method had no impact on our Condensed Consolidated Financial Statements. In May 2017, the FASB issued Accounting Standard Update No. 2017-09, Compensation — Stock Compensation, to reduce the diversity in practice and the cost and complexity when changing the terms or conditions of a share-based payment award. Our adoption of this standard on October 1, 2018 using the prospective transition method had no impac t on our Condensed Consolidated Financial Statements .</t>
  </si>
  <si>
    <t>Controlling Shareholder</t>
  </si>
  <si>
    <t>Controlling Shareholder [Abstract]</t>
  </si>
  <si>
    <t>2 . CONTROLLING STOCK HOLDER Tontine Associates, L.L.C. and its affiliat es (collectively, “Tontine”), i s the Company’s controlling stock holder, owning appr oximately 57.5 percent of the Company’s outstanding common stock according to a Schedule 13D/A filed with the SEC by Tontine on January 11, 2019 . Accordingly, Tontine has the ability to exercise significant control over our affairs, including the election of directors and most actions requiring the approval of s tock holders. While Ton tine is subject to certain restrictions under federal securities laws on sales of its shares as an affiliate, the Company has filed a shelf registration statement to register all of the shares of IES common stock owned by Tontine at the time of registratio n. As long as the shelf registration statement remains effective and the Company remains eligible to use it , Tontine has the ability to resell any or all of its registered shares from time to time in one or more offerings, as described in the shelf registr ation statement and in any prospectus supplement filed in connection with an offering pursuant to the shelf registration statement. Should Tontine sell or otherwise dispose of all or a portion of its position in IES, a change in ownership of IES could oc cur. A change in ownership, as defined by Internal Revenue Code Section 382, could reduce the availability of the Company’s net operating losses (“NOLs”) for federal and state income tax purposes. On November 8, 2016, the Company implemented a new tax bene fit protection plan (the “NOL Rights Plan”). The NOL Rights Plan was designed to deter an acquisition of the Company's stock in excess of a threshold amount that could trigger a change of control within the meaning of Internal Revenue Code Section 382. The re can be no assurance that the NOL Rights Plan will be effective in deterring a change of ownership or protecting the NOLs. Furthermore, a change in control would trigger the change of control provisions in a number of our material agreements, including o ur credit facility, bonding agreements with our sureties and our severance arrangements. Jeffrey L. Gendell was appointed as a member of the Board of Directors and as Chairman of the Board in November 2016. He is the managing member and founder of Tontine, and the brother of David B. Gendell, who has served as a member of our Board of Directors since February 2012 , and who previously served as Interim Director of Operations from November 2017 to January 2019 , as Vice Chairman of the Board from November 2016 to November 2017 and as Chairman of the Board from January 2015 to November 2016. David B. Gendell was an employee of Tontine from 2004 until December 31, 2017. The Company is party to a su blease agreement with Tontine Associates, L . L . C . for corporate office space in Greenwich, Connecticut. The sub lease was extended for a six month term, with an increase in the monthly rent to $ 9 , reflecting the increase paid by Tontine Associates, L . L . C . to its landlord . The lease has terms at market rates , and payments by the Company are at a rate consistent with that paid by Tontine Associates, L . L . C . to its landlord. On December 6, 2018, the Company entered into a Board Observer Letter Agreement with Tontine Associates, L . L . C . in order to assist Tontine in managing its investment in the Company. Subject to the terms and conditions set forth in the Letter Agreement, the Company granted Tontine the right, at any time that Tontine holds at least 20 % of th 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Lett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 any’s directors’ and officers’ liability insurance policy as are available to the Company’s directors .</t>
  </si>
  <si>
    <t>Revenue Recognition</t>
  </si>
  <si>
    <t>Revenue Recognition [Abstract]</t>
  </si>
  <si>
    <t>Revenue From Contract With Customer [Text Block]</t>
  </si>
  <si>
    <t>3 . REVENUE RECOGNITION Contracts Our revenue is derived from contracts with customers, and we determine the appropriate accounting treatment for each contract at contract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 hen: (i) it has approval and commitment from both parties, (ii) the rights of the parties are identified, (iii) payment terms are identified, (iv) the contract has commercial substance, and (v) collectability of consideration is probable. We consider the s tart of a project to be when the above criteria have been met and we have written authorization from the customer to proceed. Performance Obligations A performance obligation is a promise in a contract to transfer a distinct good or service to the custom er. A contract’s transaction price is allocated to each distinct performance obligation and recognized as revenue when, or as, the performance obligation is satisfied. We recognize revenue over time for the majority of the services we perform as (i) con 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 mination clauses. Where we have a contractual right to payment for work performed to date, we recognize revenue over time. If we do not have such a right, we recognize revenue upon completion of the contract, when control of the work transfers to the custo 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 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 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 formance obligation at the probability weighted value we expect to receive (or the most probable amount we expect to incur in the case of liquidated damages, if any), utilizing estimation methods that best predict the amount of consideration to which we wi 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 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 t earned, there could be reductions in, or reversals of, previously recognized revenue. Costs of Obtaining a Contract In certain of our operations, we incur commission costs related to entering into a contract that we only incurred because of that contr act. When this occurs, we capitalize that cost and amortize it over the expected term of the contract . At March 31, 2019 , we had capitalized commission costs of $ 100 . We generally do not incur significant incremental costs related to obtaining or fulfilling a contract prior to the start of a project. On rare occasions, when significant pre -contract costs are incurred, they will be capitalized and amortized on a percentage of completion basis over the life of the contract. Disaggregation of Revenu e We disaggregate our revenue from contracts with customers by activity and contract type, as these categories reflect how the nature, amount, timing and uncertainty of our revenue and cash flows are affected by economic factors. Our consolidated 2019 and 20 18 revenue was derived from the following service activities. See details in the following tables: Three Months Ended March 31, Six Months Ended March 31, 2019 2018 2019 2018 Commercial &amp; Industrial $ 79,975 65,589 152,558 118,591 Communications 70,437 50,244 139,762 104,703 Infrastructure Solutions Industrial Services 12,145 10,404 24,368 21,457 Custom Power Solutions 22,305 13,462 39,561 24,094 Total 34,450 23,866 63,929 45,551 Residential Single-family 51,492 43,594 101,968 88,208 Multi-family and Other 20,560 22,384 42,539 46,924 Total 72,052 65,978 144,507 135,132 Total Revenue $ 256,914 $ 205,677 $ 500,756 $ 403,977 Three Months Ended March 31, 2019 Commercial &amp; Infrastructure Industrial Communications Solutions Residential Total Fixed-price $ 76,467 $ 48,602 $ 30,130 $ 72,052 $ 227,251 Time-and-material 3,508 21,835 4,320 - 29,663 Total revenue $ 79,975 $ 70,437 $ 34,450 $ 72,052 $ 256,914 Three Months Ended March 31, 2018 Commercial &amp; Infrastructure Industrial Communications Solutions Residential Total Fixed-price $ 58,183 $ 37,344 $ 20,636 $ 65,978 $ 182,141 Time-and-material 7,406 12,900 3,230 - 23,536 Total revenue $ 65,589 $ 50,244 $ 23,866 $ 65,978 $ 205,677 Six Months Ended March 31, 2019 Commercial &amp; Infrastructure Industrial Communications Solutions Residential Total Fixed-price $ 142,297 $ 97,431 $ 57,641 $ 144,507 $ 441,876 Time-and-material 10,261 42,331 6,288 - 58,880 Total revenue $ 152,558 $ 139,762 $ 63,929 $ 144,507 $ 500,756 Six Months Ended March 31, 2018 Commercial &amp; Infrastructure Industrial Communications Solutions Residential Total Fixed-price $ 107,103 $ 81,500 $ 40,309 $ 135,132 $ 364,044 Time-and-material 11,488 23,203 5,242 - 39,933 Total revenue $ 118,591 $ 104,703 $ 45,551 $ 135,132 $ 403,977 Accounts Receivable Accounts receivable include amounts which we have billed or have an unconditional right to bill our customers. As of March 31, 2019 , Accounts receivable included $ 10,173 of unbilled receivables for which we have an unconditional right to bill. Contract Assets and Liabilities Project contracts typically provide for a schedule of billings on percentage of completion of specific tasks inherent in the fulfillment of our per formance obligation(s). The schedules for such billings usually do not precisely match the schedule on which costs are incurred. As a result, contract revenue recognized in the statement of operations can and usually does differ from amounts that can be bi lled to the customer at any point during the contract. Amounts by which cumulative contract revenue recognized on a contract as of a given date exceed cumulative billings and unbilled receivables to the customer under the contract are reflected as a curren t asset in our balance sheet under the caption “Costs and estimated earnings in excess of billings”. To the extent amounts by which cumulative billings to the customer under a contract as of a given date exceed cumulative contract revenue recognized are r eflected as a current liability in our balance sheet under the caption “Billings in excess of costs and estimated earnings”. The net asset (liability) position for contracts in process consisted of the following: March 31, September 30, 2019 2018 Costs and estimated earnings on uncompleted contracts $ 586,289 $ 539,226 Less: Billings to date and unbilled accounts receivable (590,928) (541,606) $ (4,639) $ (2,380) The net asset (liability) position for contracts in process included in the accompanying consolidated balance sheets was as follows: March 31, September 30, 2019 2018 Costs and estimated earnings in excess of billings $ 28,293 $ 31,446 Billings in excess of costs and estimated earnings (32,932) (33,826) $ (4,639) $ (2,380) During the three months ended March 31, 2019 , and 2018 , we recognized revenue of $ 18,114 and $ 14,977 related to our contract liabilities at January 1, 2019 and 2018, respectively. During the six months ended March 31, 2019 , and 2018 , we recognized revenue of $ 24,70 1 and $ 25,575 related to our contract liabilities at October 1, 201 8 and 201 7 , respectively. We did not have any impairment losses recognized on our receivables or contract assets for the three and six months ended March 31, 2019 or 2018 .
R emaining Performance Obligations Remaining performance obligations represent the unrecognized revenue value of our contract commitments. New awards represent the total expected revenue value of new con tract commitments undertaken during a given period, as well as additions to the scope of existing contract commitments. Our new performance obligations vary significantly each reporting period based on the timing of our major new contract commitments. At March 31, 2019 , we had remaining performance obligations of $ 423,718 . The Company expects to recognize revenue on approximately $ 376,680 of the remaining performance obligations over the next 12 months, with the remaining recognized thereafter. For the three and six months ended March 31, 2019 , net revenue recognized from our performance obligations satisfied in previous periods was not material.</t>
  </si>
  <si>
    <t>Debt</t>
  </si>
  <si>
    <t>Debt [Abstract]</t>
  </si>
  <si>
    <t xml:space="preserve">4 . DEBT At March 31, 2019 , and September 30, 2018 , our long-term debt of $ 19,672 and $ 29,564 , respectively, primarily related to amounts drawn on our revolving credit facility. Our weighted-average annual interest rate on these borrowings was 4.52 % at March 31, 2019 , and 3.86 % at September 30, 2018 . At March 31, 2019 , we also had $ 6,551 in outstanding letters of credit and total availability of $ 71,698 under our revolving credit facility without violating our financial covenants. Pursuant to our Second Amended and Restated Credit and Security Agreement (as amended, the “Credit Agreement”), the Company is subject to the financial or other covenants disclosed in Item 7 of our Annual Report on Form 10-K for the year ended September 30, 2018 . There have been no other changes to those covenants. The Company was in compliance with the financial covenants as of March 31, 2019 . At March 31, 2019 , the carrying value of amounts outstanding on our revolving credit facility approximated fair value, as debt incurs interest at a variable rate. The fair value of the debt is classified as a Level 2 measurement. </t>
  </si>
  <si>
    <t>Per Share Information</t>
  </si>
  <si>
    <t>Per Share Information [Abstract]</t>
  </si>
  <si>
    <t>5 . PER SHARE INFORMATION The following table s reconcile the components of basic and diluted earnings per sh are for the three and six months ended March 31, 2019 , and 2018 : Three Months Ended March 31, 2019 2018 Numerator: Net income attributable to common stockholders of IES Holdings, Inc. $ 5,467 $ 2,250 Decrease in noncontrolling interest - (44) Net income attributable to restricted stockholders of IES Holdings, Inc. 22 15 Net income attributable to IES Holdings, Inc. $ 5,489 $ 2,221 Denominator: Weighted average common shares outstanding — basic 21,139,096 21,182,268 Effect of dilutive stock options and non-vested restricted stock 240,650 258,302 Weighted average common and common equivalent shares outstanding — diluted 21,379,746 21,440,570 Earnings per share attributable to IES Holdings, Inc.: Basic $ 0.26 $ 0.11 Diluted $ 0.26 $ 0.11 Six Months Ended March 31, 2019 2018 Numerator: Net income (loss) attributable to common stockholders of IES Holdings, Inc. $ 12,348 $ (27,304) Decrease in noncontrolling interest - (44) Net income (loss) attributable to restricted stockholders of IES Holdings, Inc. 25 - Net income (loss) attributable to IES Holdings, Inc. $ 12,373 $ (27,348) Denominator: Weighted average common shares outstanding — basic 21,187,834 21,189,641 Effect of dilutive stock options and non-vested restricted stock 236,688 - Weighted average common and common equivalent shares outstanding — diluted 21,424,522 21,189,641 Earnings (loss) per share attributable to IES Holdings, Inc.: Basic $ 0.58 $ (1.29) Diluted $ 0.58 $ (1.29) When an entity has a net loss, it is prohibited from including potential common shares in the computation of diluted per share amounts. Accordingly, we have utilized basic shares outstanding to calculate both basic and diluted loss per share for the six months ended March 31, 2018 . The number of potential anti-dilutive shares excluded from the calculation was 25 5,146 shares. For the three months ended March 31, 2018 , and the three and six months ended March 31, 2019 , the average price of our common s hares exceeded the exercise price of all of our outstanding options ; therefore, all of our outstanding stock options were included in the computation of fully diluted earnings per share .</t>
  </si>
  <si>
    <t>Operating Segments</t>
  </si>
  <si>
    <t>Operating Segments [Abstract]</t>
  </si>
  <si>
    <t>6 . OPERATING SEGMENTS We manage and measure performance of our business in four distinct operating segments: Commercial &amp; Industrial, Communications, Infrastructure Solutions and Residential . These segments are reflective of how the Company’s Chief Operating Decision Maker (“CODM”) reviews operating results for the purpose of allocating resources and assessing performance. The Company’s CODM is its Chief Executive Officer . Transactions between segments, if any, are eliminated in consolidation. Our c orporate office provides general and administrative, as well as support services, to our four operating segments. Management allocates certain shared costs between segments for selling, general and administrative expenses and depreciation expense. Segmen t information for the three and six months ended March 31, 2019 , and 2018 is as follows: Three Months Ended March 31, 2019 Commercial &amp; Infrastructure Industrial Communications Solutions Residential Corporate Total Revenues $ 79,975 $ 70,437 $ 34,450 $ 72,052 $ - $ 256,914 Cost of services 71,184 58,492 27,004 56,999 - 213,679 Gross profit 8,791 11,945 7,446 15,053 - 43,235 Selling, general and administrative 7,363 7,666 4,685 11,187 4,169 35,070 Contingent consideration - - (149) - - (149) Loss (gain) on sale of assets (1) - 101 (2) - 98 Operating income (loss) $ 1,429 $ 4,279 $ 2,809 $ 3,868 $ (4,169) $ 8,216 Other data: Depreciation and amortization expense $ 629 $ 426 $ 1,175 $ 217 $ 27 $ 2,474 Capital expenditures $ 615 $ 193 $ 635 $ 398 $ - $ 1,841 Total assets $ 77,898 $ 91,960 $ 114,739 $ 55,417 $ 77,257 $ 417,271 Three Months Ended March 31, 2018 Commercial &amp; Infrastructure Industrial Communications Solutions Residential Corporate Total Revenues $ 65,589 $ 50,244 $ 23,866 $ 65,978 $ - $ 205,677 Cost of services 59,068 40,892 18,842 53,035 - 171,837 Gross profit 6,521 9,352 5,024 12,943 - 33,840 Selling, general and administrative 6,849 6,201 4,637 9,688 2,272 29,647 Contingent consideration - - 71 - - 71 Loss (gain) on sale of assets (17) (8) 6 (1) - (20) Operating income (loss) $ (311) $ 3,159 $ 310 $ 3,256 $ (2,272) $ 4,142 Other data: Depreciation and amortization expense $ 527 $ 219 $ 1,140 $ 155 $ 20 $ 2,061 Capital expenditures $ 413 $ 398 $ 205 $ 108 $ - $ 1,124 Total assets $ 72,559 $ 60,102 $ 100,884 $ 47,695 $ 103,747 $ 384,987 Six Months Ended March 31, 2019 Commercial &amp; Infrastructure Industrial Communications Solutions Residential Corporate Total Revenues $ 152,558 $ 139,762 $ 63,929 $ 144,507 $ - $ 500,756 Cost of services 135,092 115,851 50,556 114,421 - 415,920 Gross profit 17,466 23,911 13,373 30,086 - 84,836 Selling, general and administrative 14,079 14,600 9,166 22,324 6,987 67,156 Contingent consideration - - (115) - - (115) Loss (gain) on sale of assets (4) - 101 (2) - 95 Operating income (loss) $ 3,391 $ 9,311 $ 4,221 $ 7,764 $ (6,987) $ 17,700 Other data: Depreciation and amortization expense $ 1,255 $ 841 $ 2,269 $ 426 $ 55 $ 4,846 Capital expenditures $ 1,467 $ 693 $ 822 $ 845 $ 102 $ 3,929 Total assets $ 77,898 $ 91,960 $ 114,739 $ 55,417 $ 77,257 $ 417,271 Six Months Ended March 31, 2018 Commercial &amp; Infrastructure Industrial Communications Solutions Residential Corporate Total Revenues $ 118,591 $ 104,703 $ 45,551 $ 135,132 $ - $ 403,977 Cost of services 107,227 86,231 35,842 107,773 - 337,073 Gross profit 11,364 18,472 9,709 27,359 - 66,904 Selling, general and administrative 12,644 12,285 9,194 20,054 5,559 59,736 Contingent consideration - - 71 - - 71 Loss (gain) on sale of assets (29) (9) 5 (1) - (34) Operating income (loss) $ (1,251) $ 6,196 $ 439 $ 7,306 $ (5,559) $ 7,131 Other data: Depreciation and amortization expense $ 1,084 $ 435 $ 2,383 $ 296 $ 71 $ 4,269 Capital expenditures $ 923 $ 473 $ 345 $ 586 $ - $ 2,327 Total assets $ 72,559 $ 60,102 $ 100,884 $ 47,695 $ 103,747 $ 384,987</t>
  </si>
  <si>
    <t>Stockholders' Equity</t>
  </si>
  <si>
    <t>Stockholders' Equity [Abstract]</t>
  </si>
  <si>
    <t>7 .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847,891 shares were available for issuance at March 31, 2019 . Stock Repurchase Program In 2015, o ur Board of Directors authorized a stock repurchase program for the purchase from time to time of up to 1.5 million shares of the Company’s common stock. Share purchases are made for cash in open market transactions at prevailing market prices or in privately negotiated transac 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 y to purchase any specific number of shares and may be modified, suspended or reinstated at any time at the Company’s discretion and without notice. We repurchased 189,821 and 235,954 shares, respectively, of our common stock d uring the three and six months ended March 31, 2019 , in open market transactions at an average price of $ 16.70 and $ 16.58 , respectively , per share. We repurchased 79,817 shares of our common stock during the three and six months ended March 31, 2018 , in open market transactions at an average price of $ 15.40 per share. On May 2 , 2019, our Board of Directors authorized , subject to consent of the lenders un der our credit facility, the repurchase of up to an additional 1.0 million shares of our common stock under the stock repurchase program . Treasury Stock During the six months ended March 31, 2019 , we issued 212,688 shares of common stock from treasury stock to employees and repurchased 87,609 shares of common stock from our employees to satisfy statutory tax withholding requirements upon the vesting of certain performance phantom stock units under the Equity Incentive Plan. We also repurchased 235,954 shares of common stock on the open market pursuant to our stock repurchase program . We iss ued 3,991 shares of treasury stock as payment for outstanding phantom stock units that vested upon the departure of the Company’s President and issued 283,195 shares out of treasury stock for restricted shares granted upon the appointment of the Company’s Chief Executive Officer (“CEO”) in March 2019. During the six months ended March 31, 2018 , we repurchased 79,817 shares of common stock on the open market pursuant to the repurchase program. During the six months ended March 31, 2018, we issued 520 unrestricted shares of common stock from treasury stock to members of our Board of Directors as part of their overall compensation and 1,500 unrestricted shares of common stock to satisfy the exercise of outstanding options fo r employees . Restricted Stock On March 4, 2019, we granted 283,195 restricted shares , pursuant to four award agreements, in conjunction with the appointment of the Company’s CEO . These awards include restricted shares subject to the achievement of specified levels of cumulative net income before taxes or specified stock price levels , as well as shares that vest based on the passage of time . D uring the three months ended March 31, 2019 , and 2018 , we rec ognized $ 111 and $ 131 , respectively, in compensation expense related to our restricted stock awards . During the six months ended March 31, 2019 , and 2018 , we recognized $ 111 and $ 245 , respectively, in compensation expense related to our restricted stock awards . At March 31, 2019 , the unamortized compensation cost related to outstanding unvested restricted stock was $ 3,685 . Phantom Stock Units Director p hantom stock units (“ Director PSUs”) are primarily granted to the members of the Board of Directors as part of their overall compensation. These Director PSUs are paid via unrestricted stock grants to each director upon their departure from the Board of Directors. We record compensation expense for the full value of the grant on the date of grant. During the three months ended March 31, 2019 , and 2018 , we recognized $ 50 and $ 49 , respectively, in compensation expense related to these grants. During the six months ended March 31, 2019 , and 2018 , we recognized $ 99 and $ 91 , respectively, in compensation expense related to these grants . Performance Based Phantom Stock Units A performance based phantom stock unit (a “PPSU”) is a contractual right to receive one share of the Company’s common stock upon the a chievement of certain specified performance objectives and continued performance of services. On February 6, 2019, the Company granted an additional 230,274 P PSUs , of which 59,924 shares were subsequently forfeited in conjunction with the departure of the Company’s President . At March 31, 2019 , the Company had outstanding an aggregate of 170,350 PPSUs. During the three and six months ended March 31, 2019 , we recognized compensation expense of $ 465 related to these grants . During the three and six months ended March 31, 2018 , we recognized a benefit to compensation expense of $ 652 and $ 449 , respectively, related to these grant s. This benefit was the result of a reduc tion in the estimated number of units deemed probable of vesting based on the projected achievement of specified performance objectives.</t>
  </si>
  <si>
    <t>Securities and Equity Investments</t>
  </si>
  <si>
    <t>Investments, Debt and Equity Securities [Abstract]</t>
  </si>
  <si>
    <t>Cost And Equity Method Investments</t>
  </si>
  <si>
    <t>8 . SECURITIES AND EQUITY INVESTMENTS Our financial instruments consist of cash and cash equivalents, accounts receivable, notes receivable, investments, accounts payable and a loan agreement . We believe that the carrying value of these financial instruments in the accompanying Condensed Consolidated Balance Sheets approximates their fair value due to their short-term nature. At March 31, 2019, and September 30, 2018, we carried a cost method investment at $ 408 an d $ 558 , respectively , which is equal to our cost less impairment .</t>
  </si>
  <si>
    <t>Employee Benefit Plans</t>
  </si>
  <si>
    <t>Employee Benefit Plans [Abstract]</t>
  </si>
  <si>
    <t>401(k) and Retirement Plans</t>
  </si>
  <si>
    <t>9 . EMPLOYEE BENEFIT PLANS 401(k) Plan In November 1998, we established the IES Holdings, Inc. 401(k) Retirement Savings Plan. All full-time IES employees and full-time employees of participating subsidiari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During the three months ended March 31, 2019 , and 2018 , we recognized $ 600 and $ 485 , resp ectively, in matching expense. During the six months ended March 31, 2019 , and 2018 , we recognized $ 1,023 and $ 914 , resp ectively, in matching expense. Post Retirement Benefit Plans Certain individuals at one of the Company’s locations are entitled to receive fixed annual payments pursuant to post retirement benefit plans. We had an unfunded benefit liability of $ 718 and $ 755 recorded as of March 31, 2019 , and September 30, 2018 , respectively, related to such plans.</t>
  </si>
  <si>
    <t>Fair Value Measurements</t>
  </si>
  <si>
    <t>Fair Value Measurements [Abstract]</t>
  </si>
  <si>
    <t>10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 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 n methods could have a material effect on the estimated fair value. At March 31, 2019 , financial assets and liabilities measured at fair value on a recurring basis were limited to our Executive Deferred Compensation Plan, under which certain employees are permitted to defer a portion of their base salary and/or bonus for a Plan Year (as defined in the plan ), and contingent consideration liabilities related to certain of our acquisitions. Financial assets and liabilities measured at fair value on a recurring basis as of March 31, 2019 , and September 30, 2018 , are summarized in the following tables by the type of inputs applicable to the fair value measurements: March 31, 2019 Total Fair Value Quoted Prices (Level 1) Significant Unobservable Inputs (Level 3) Executive savings plan assets $ 738 $ 738 $ - Executive savings plan liabilities (623) (623) - Contingent consideration (270) - (270) Total $ (155) $ 115 $ (270) September 30, 2018 Total Fair Value Quoted Prices (Level 1) Significant Unobservable Inputs (Level 3) Executive savings plan assets $ 747 $ 747 $ - Executive savings plan liabilities (631) (631) - Contingent consideration (680) - (680) Total $ (564) $ 116 $ (680) In fiscal years 2016, 2017 and 2018 , we entered into contingent consideration arrangements related to certain acquisitions. At March 31, 2019 , we estimated the fair value of these contingent consideration liabilities at $ 270 . The table below presents a reconciliation of the fair value of these obligations, which used significant unobservable inputs (Level 3). Contingent Consideration Agreements Fair value at September 30, 2018 $ 680 Settlements (295) Net adjustments to fair value (115) Fair value at March 31, 2019 $ 270</t>
  </si>
  <si>
    <t>Inventory</t>
  </si>
  <si>
    <t>Inventory Disclosure [Abstract]</t>
  </si>
  <si>
    <t>Inventory Disclosure</t>
  </si>
  <si>
    <t>11 . INVENTORY Inventories consist of the following components: March 31, September 30, 2019 2018 Raw materials $ 4,368 $ 4,453 Work in process 5,972 5,168 Finished goods 2,218 1,746 Parts and supplies 11,171 9,599 Total inventories $ 23,729 $ 20,966</t>
  </si>
  <si>
    <t>Goodwill and Intangible Assets</t>
  </si>
  <si>
    <t>Goodwill and Intangible Assets Disclosure [Abstract]</t>
  </si>
  <si>
    <t>Goodwill And Intangible Assets Disclosure</t>
  </si>
  <si>
    <t>12 . GOODWILL AND INTANGIBLE ASSETS Goodwill The following is a progression of goodwill by segment for the six months ended March 31, 2019 : Commercial &amp; Infrastructure Industrial Communications Solutions Residential Total Goodwill at September 30, 2018 $ 6,976 $ 2,816 $ 30,931 $ 9,979 $ 50,702 Divestitures (See Note 14) - - (119) - (119) Adjustments - - - 39 39 Goodwill at March 31, 2019 $ 6,976 $ 2,816 $ 30,812 $ 10,018 $ 50,622 Intangible Assets Intangible assets consist of the following: March 31, 2019 Estimated Useful Lives Gross Carrying Accumulated (in Years) Amount Amortization Net Trademarks/trade names 5 - 20 $ 5,084 $ 1,053 $ 4,031 Technical library 20 400 111 289 Customer relationships 6 - 15 33,539 9,460 24,079 Non-competition arrangements 5 40 5 35 Backlog 1 378 358 20 Construction contracts 1 2,184 2,179 5 Total intangible assets $ 41,625 $ 13,166 $ 28,459 September 30, 2018 Estimated Useful Lives Gross Carrying Accumulated (in Years) Amount Amortization Net Trademarks/trade names 5 - 20 $ 5,084 $ 831 $ 4,253 Technical library 20 400 101 299 Customer relationships 6 - 15 33,539 7,870 25,669 Non-competition arrangements 5 40 1 39 Backlog 1 378 176 202 Construction contracts 1 2,184 2,056 128 Total intangible assets $ 41,625 $ 11,035 $ 30,590</t>
  </si>
  <si>
    <t>Commitments And Contingencies</t>
  </si>
  <si>
    <t>Commitments And Contingencies [Abstract]</t>
  </si>
  <si>
    <t>Legal Matters</t>
  </si>
  <si>
    <t xml:space="preserve">13.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 erves when it is probable that a liability has been incurred and the amount of loss can be reasonably estimated. We expense routine legal costs related to these proceedings as they are incurred.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 eds under our insurance policies. Losses are accrued based upon our known claims incurred and an estimate of claims incurred but not reported. As a result, many of our claims are effectively self-insured. Many claims against our insurance are in the form o f litigation. At March 31, 2019 , and September 30, 2018 , we had $ 6,021 and $ 6,202 , respectively, accrued for self-insurance liabilities. We are also subject to construction defect liabilities, primarily within our Residential segment. As of March 31, 2019 , and September 30, 2018 , we had $ 87 and $ 171 , respectively, reserved for these claims. Because the reserves are based on judgment and estimates and involve variables that are inherently uncertain, su 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March 31, 2019 , and September 30, 2018 , $ 6,351 and $ 6,101 , respectively, of our outstanding letters of credit was utilized to collateralize our insurance program. Surety As of March 31, 2019 , the estimated cost to complete our bonded projects was approximately $ 77,025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 redit facility .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March 31, 2019 , and September 30, 2018 , $ 200 and $ 508 , resp ectively, of our outstanding letters of credit were to collateralize our vendors. From time to time, we may enter into firm purchase commitments for materials, such as copper or aluminum wire, which we expect to use in the ordinary course of business. The se commitments are typically for terms of less than one year and require us to buy minimum quantities of materials at specific intervals at a fixed price over the term. As of March 31, 2019 , we had no such commitments. </t>
  </si>
  <si>
    <t>Business Combinations</t>
  </si>
  <si>
    <t>Business Combinations [Abstract]</t>
  </si>
  <si>
    <t>Business Combination Disclosure</t>
  </si>
  <si>
    <t>14. BUSINESS COMBINATIONS AND DIVESTITURES In March 2019, our management committed to a plan for the sale of substantially all of the operating assets at one of our operating facilities within the Infra structure Solutions segment. In connection with the plan, we allocated $119 of goodwill to the disposal group. In conjunction with the write down of these assets to their net realizable value of $ 450 , we recognized a loss of $ 101 , recorded within “Loss (gain) on sale of assets” within our Condensed Consolidated Statement s of Comprehensive Income for the three and six months ended March 31, 2019 . We expect t he sale of these assets to a third party to be completed within the fiscal year ended September 30, 2019.</t>
  </si>
  <si>
    <t>Subsequent Events</t>
  </si>
  <si>
    <t>Subsequent Events [Abstract]</t>
  </si>
  <si>
    <t>Subsequent Events [Text Block]</t>
  </si>
  <si>
    <t>15. SUBSEQUENT EVENTS On May 2 , 2019, our Board of Directors authorized , subject to consent of the lenders under our credit facility, the repurchase of up to an additional 1.0 million shares of our common stock under the stock repurchase program.</t>
  </si>
  <si>
    <t>Revenue Recognition (Tables)</t>
  </si>
  <si>
    <t>Disaggregation Of Revenue [Table Text Block]</t>
  </si>
  <si>
    <t>Three Months Ended March 31, Six Months Ended March 31, 2019 2018 2019 2018 Commercial &amp; Industrial $ 79,975 65,589 152,558 118,591 Communications 70,437 50,244 139,762 104,703 Infrastructure Solutions Industrial Services 12,145 10,404 24,368 21,457 Custom Power Solutions 22,305 13,462 39,561 24,094 Total 34,450 23,866 63,929 45,551 Residential Single-family 51,492 43,594 101,968 88,208 Multi-family and Other 20,560 22,384 42,539 46,924 Total 72,052 65,978 144,507 135,132 Total Revenue $ 256,914 $ 205,677 $ 500,756 $ 403,977 Three Months Ended March 31, 2019 Commercial &amp; Infrastructure Industrial Communications Solutions Residential Total Fixed-price $ 76,467 $ 48,602 $ 30,130 $ 72,052 $ 227,251 Time-and-material 3,508 21,835 4,320 - 29,663 Total revenue $ 79,975 $ 70,437 $ 34,450 $ 72,052 $ 256,914 Three Months Ended March 31, 2018 Commercial &amp; Infrastructure Industrial Communications Solutions Residential Total Fixed-price $ 58,183 $ 37,344 $ 20,636 $ 65,978 $ 182,141 Time-and-material 7,406 12,900 3,230 - 23,536 Total revenue $ 65,589 $ 50,244 $ 23,866 $ 65,978 $ 205,677 Six Months Ended March 31, 2019 Commercial &amp; Infrastructure Industrial Communications Solutions Residential Total Fixed-price $ 142,297 $ 97,431 $ 57,641 $ 144,507 $ 441,876 Time-and-material 10,261 42,331 6,288 - 58,880 Total revenue $ 152,558 $ 139,762 $ 63,929 $ 144,507 $ 500,756 Six Months Ended March 31, 2018 Commercial &amp; Infrastructure Industrial Communications Solutions Residential Total Fixed-price $ 107,103 $ 81,500 $ 40,309 $ 135,132 $ 364,044 Time-and-material 11,488 23,203 5,242 - 39,933 Total revenue $ 118,591 $ 104,703 $ 45,551 $ 135,132 $ 403,977</t>
  </si>
  <si>
    <t>Contract With Customer Asset And Liability [Table Text Block]</t>
  </si>
  <si>
    <t>March 31, September 30, 2019 2018 Costs and estimated earnings on uncompleted contracts $ 586,289 $ 539,226 Less: Billings to date and unbilled accounts receivable (590,928) (541,606) $ (4,639) $ (2,380) March 31, September 30, 2019 2018 Costs and estimated earnings in excess of billings $ 28,293 $ 31,446 Billings in excess of costs and estimated earnings (32,932) (33,826) $ (4,639) $ (2,380)</t>
  </si>
  <si>
    <t>Per Share Information (Tables)</t>
  </si>
  <si>
    <t>Schedule Of Earnings Per Share Basic And Diluted [Table Text Block]</t>
  </si>
  <si>
    <t>Three Months Ended March 31, 2019 2018 Numerator: Net income attributable to common stockholders of IES Holdings, Inc. $ 5,467 $ 2,250 Decrease in noncontrolling interest - (44) Net income attributable to restricted stockholders of IES Holdings, Inc. 22 15 Net income attributable to IES Holdings, Inc. $ 5,489 $ 2,221 Denominator: Weighted average common shares outstanding — basic 21,139,096 21,182,268 Effect of dilutive stock options and non-vested restricted stock 240,650 258,302 Weighted average common and common equivalent shares outstanding — diluted 21,379,746 21,440,570 Earnings per share attributable to IES Holdings, Inc.: Basic $ 0.26 $ 0.11 Diluted $ 0.26 $ 0.11 Six Months Ended March 31, 2019 2018 Numerator: Net income (loss) attributable to common stockholders of IES Holdings, Inc. $ 12,348 $ (27,304) Decrease in noncontrolling interest - (44) Net income (loss) attributable to restricted stockholders of IES Holdings, Inc. 25 - Net income (loss) attributable to IES Holdings, Inc. $ 12,373 $ (27,348) Denominator: Weighted average common shares outstanding — basic 21,187,834 21,189,641 Effect of dilutive stock options and non-vested restricted stock 236,688 - Weighted average common and common equivalent shares outstanding — diluted 21,424,522 21,189,641 Earnings (loss) per share attributable to IES Holdings, Inc.: Basic $ 0.58 $ (1.29) Diluted $ 0.58 $ (1.29)</t>
  </si>
  <si>
    <t>Operation Segments (Tables)</t>
  </si>
  <si>
    <t>Schedule of Segment Reporting Information, by Segment [Table Text Block]</t>
  </si>
  <si>
    <t>Three Months Ended March 31, 2019 Commercial &amp; Infrastructure Industrial Communications Solutions Residential Corporate Total Revenues $ 79,975 $ 70,437 $ 34,450 $ 72,052 $ - $ 256,914 Cost of services 71,184 58,492 27,004 56,999 - 213,679 Gross profit 8,791 11,945 7,446 15,053 - 43,235 Selling, general and administrative 7,363 7,666 4,685 11,187 4,169 35,070 Contingent consideration - - (149) - - (149) Loss (gain) on sale of assets (1) - 101 (2) - 98 Operating income (loss) $ 1,429 $ 4,279 $ 2,809 $ 3,868 $ (4,169) $ 8,216 Other data: Depreciation and amortization expense $ 629 $ 426 $ 1,175 $ 217 $ 27 $ 2,474 Capital expenditures $ 615 $ 193 $ 635 $ 398 $ - $ 1,841 Total assets $ 77,898 $ 91,960 $ 114,739 $ 55,417 $ 77,257 $ 417,271 Three Months Ended March 31, 2018 Commercial &amp; Infrastructure Industrial Communications Solutions Residential Corporate Total Revenues $ 65,589 $ 50,244 $ 23,866 $ 65,978 $ - $ 205,677 Cost of services 59,068 40,892 18,842 53,035 - 171,837 Gross profit 6,521 9,352 5,024 12,943 - 33,840 Selling, general and administrative 6,849 6,201 4,637 9,688 2,272 29,647 Contingent consideration - - 71 - - 71 Loss (gain) on sale of assets (17) (8) 6 (1) - (20) Operating income (loss) $ (311) $ 3,159 $ 310 $ 3,256 $ (2,272) $ 4,142 Other data: Depreciation and amortization expense $ 527 $ 219 $ 1,140 $ 155 $ 20 $ 2,061 Capital expenditures $ 413 $ 398 $ 205 $ 108 $ - $ 1,124 Total assets $ 72,559 $ 60,102 $ 100,884 $ 47,695 $ 103,747 $ 384,987 Six Months Ended March 31, 2019 Commercial &amp; Infrastructure Industrial Communications Solutions Residential Corporate Total Revenues $ 152,558 $ 139,762 $ 63,929 $ 144,507 $ - $ 500,756 Cost of services 135,092 115,851 50,556 114,421 - 415,920 Gross profit 17,466 23,911 13,373 30,086 - 84,836 Selling, general and administrative 14,079 14,600 9,166 22,324 6,987 67,156 Contingent consideration - - (115) - - (115) Loss (gain) on sale of assets (4) - 101 (2) - 95 Operating income (loss) $ 3,391 $ 9,311 $ 4,221 $ 7,764 $ (6,987) $ 17,700 Other data: Depreciation and amortization expense $ 1,255 $ 841 $ 2,269 $ 426 $ 55 $ 4,846 Capital expenditures $ 1,467 $ 693 $ 822 $ 845 $ 102 $ 3,929 Total assets $ 77,898 $ 91,960 $ 114,739 $ 55,417 $ 77,257 $ 417,271 Six Months Ended March 31, 2018 Commercial &amp; Infrastructure Industrial Communications Solutions Residential Corporate Total Revenues $ 118,591 $ 104,703 $ 45,551 $ 135,132 $ - $ 403,977 Cost of services 107,227 86,231 35,842 107,773 - 337,073 Gross profit 11,364 18,472 9,709 27,359 - 66,904 Selling, general and administrative 12,644 12,285 9,194 20,054 5,559 59,736 Contingent consideration - - 71 - - 71 Loss (gain) on sale of assets (29) (9) 5 (1) - (34) Operating income (loss) $ (1,251) $ 6,196 $ 439 $ 7,306 $ (5,559) $ 7,131 Other data: Depreciation and amortization expense $ 1,084 $ 435 $ 2,383 $ 296 $ 71 $ 4,269 Capital expenditures $ 923 $ 473 $ 345 $ 586 $ - $ 2,327 Total assets $ 72,559 $ 60,102 $ 100,884 $ 47,695 $ 103,747 $ 384,987</t>
  </si>
  <si>
    <t>Fair Value Measurements (Tables)</t>
  </si>
  <si>
    <t>Schedule of Fair Value, Assets and Liabilities Measured on Recurring Basis [Table Text Block]</t>
  </si>
  <si>
    <t>March 31, 2019 Total Fair Value Quoted Prices (Level 1) Significant Unobservable Inputs (Level 3) Executive savings plan assets $ 738 $ 738 $ - Executive savings plan liabilities (623) (623) - Contingent consideration (270) - (270) Total $ (155) $ 115 $ (270) September 30, 2018 Total Fair Value Quoted Prices (Level 1) Significant Unobservable Inputs (Level 3) Executive savings plan assets $ 747 $ 747 $ - Executive savings plan liabilities (631) (631) - Contingent consideration (680) - (680) Total $ (564) $ 116 $ (680)</t>
  </si>
  <si>
    <t>Fair Value Assets Measured On Recurring Basis Unobservable Input Reconciliation [Text Block]</t>
  </si>
  <si>
    <t>Contingent Consideration Agreements Fair value at September 30, 2018 $ 680 Settlements (295) Net adjustments to fair value (115) Fair value at March 31, 2019 $ 270</t>
  </si>
  <si>
    <t>Inventory (Tables)</t>
  </si>
  <si>
    <t>Schedule Of Inventory Current [Table Text Block]</t>
  </si>
  <si>
    <t>March 31, September 30, 2019 2018 Raw materials $ 4,368 $ 4,453 Work in process 5,972 5,168 Finished goods 2,218 1,746 Parts and supplies 11,171 9,599 Total inventories $ 23,729 $ 20,966</t>
  </si>
  <si>
    <t>Goodwill and Intangible Assets (Tables)</t>
  </si>
  <si>
    <t>Schedule of Goodwill [Table Text Block]</t>
  </si>
  <si>
    <t>Commercial &amp; Infrastructure Industrial Communications Solutions Residential Total Goodwill at September 30, 2018 $ 6,976 $ 2,816 $ 30,931 $ 9,979 $ 50,702 Divestitures (See Note 14) - - (119) - (119) Adjustments - - - 39 39 Goodwill at March 31, 2019 $ 6,976 $ 2,816 $ 30,812 $ 10,018 $ 50,622</t>
  </si>
  <si>
    <t>Schedule Of Intangible Assets And Goodwill [Table Text Block]</t>
  </si>
  <si>
    <t>March 31, 2019 Estimated Useful Lives Gross Carrying Accumulated (in Years) Amount Amortization Net Trademarks/trade names 5 - 20 $ 5,084 $ 1,053 $ 4,031 Technical library 20 400 111 289 Customer relationships 6 - 15 33,539 9,460 24,079 Non-competition arrangements 5 40 5 35 Backlog 1 378 358 20 Construction contracts 1 2,184 2,179 5 Total intangible assets $ 41,625 $ 13,166 $ 28,459 September 30, 2018 Estimated Useful Lives Gross Carrying Accumulated (in Years) Amount Amortization Net Trademarks/trade names 5 - 20 $ 5,084 $ 831 $ 4,253 Technical library 20 400 101 299 Customer relationships 6 - 15 33,539 7,870 25,669 Non-competition arrangements 5 40 1 39 Backlog 1 378 176 202 Construction contracts 1 2,184 2,056 128 Total intangible assets $ 41,625 $ 11,035 $ 30,590</t>
  </si>
  <si>
    <t>Business  (Details) - USD ($) $ in Thousands</t>
  </si>
  <si>
    <t>12 Months Ended</t>
  </si>
  <si>
    <t>Oct. 01, 2018</t>
  </si>
  <si>
    <t>Income Taxes [Abstract]</t>
  </si>
  <si>
    <t>Effective Income Tax Rate Reconciliation, at Federal Statutory Income Tax Rate</t>
  </si>
  <si>
    <t>21.00%</t>
  </si>
  <si>
    <t>24.53%</t>
  </si>
  <si>
    <t>Income Tax Reconciliation Change In Enacted Tax Rate</t>
  </si>
  <si>
    <t>Business Acquisition [Line Items]</t>
  </si>
  <si>
    <t>Minority Interest Ownership Percentage By Parent</t>
  </si>
  <si>
    <t>80.00%</t>
  </si>
  <si>
    <t>MinorityInterestOwnershipPercentageByNoncontrollingOwners</t>
  </si>
  <si>
    <t>20.00%</t>
  </si>
  <si>
    <t>Redeemable Noncontrolling Interest, Current Value</t>
  </si>
  <si>
    <t>Minority Interest Change in Redemption Value</t>
  </si>
  <si>
    <t>New Accounting Pronouncements And Changes In Accounting Principles (Abstract)</t>
  </si>
  <si>
    <t>New Accounting Pronouncement Or Change In Accounting Principle Cumulative Effect Of Change On Equity Or Net Assets 1</t>
  </si>
  <si>
    <t>Controlling Shareholder (Details) - USD ($) $ in Thousands</t>
  </si>
  <si>
    <t>Jan. 11, 2019</t>
  </si>
  <si>
    <t>Related Party Transaction [Line Items]</t>
  </si>
  <si>
    <t>Monthly Lease Payments</t>
  </si>
  <si>
    <t>Ownership Percentage Of Common Stock</t>
  </si>
  <si>
    <t>57.50%</t>
  </si>
  <si>
    <t>Revenue Recognition (Details) - USD ($) $ in Thousands</t>
  </si>
  <si>
    <t>Accrued Liabilities For Commissions Expense And Taxes</t>
  </si>
  <si>
    <t>Disaggregation Of Revenue [Line Items]</t>
  </si>
  <si>
    <t>Unbilled Receivables Current</t>
  </si>
  <si>
    <t>Costs and estimated earnings on uncompleted contracts</t>
  </si>
  <si>
    <t>Billings to date and unbilled accounts receivable</t>
  </si>
  <si>
    <t>Contracts in process, net</t>
  </si>
  <si>
    <t>Costs in Excess of Billings on Uncompleted Contracts or Programs</t>
  </si>
  <si>
    <t>Revenue recognized on contract liabilities</t>
  </si>
  <si>
    <t>Performance obligations</t>
  </si>
  <si>
    <t>Performance obligation next 12 months</t>
  </si>
  <si>
    <t>Fixed Price Contract [Member]</t>
  </si>
  <si>
    <t>Time And Materials Contract [Member]</t>
  </si>
  <si>
    <t>Commercial &amp; Industrial [Member]</t>
  </si>
  <si>
    <t>Commercial &amp; Industrial [Member] | Fixed Price Contract [Member]</t>
  </si>
  <si>
    <t>Commercial &amp; Industrial [Member] | Time And Materials Contract [Member]</t>
  </si>
  <si>
    <t>Communications [Member]</t>
  </si>
  <si>
    <t>Communications [Member] | Fixed Price Contract [Member]</t>
  </si>
  <si>
    <t>Communications [Member] | Time And Materials Contract [Member]</t>
  </si>
  <si>
    <t>Infrastructure Solutions [Member]</t>
  </si>
  <si>
    <t>Infrastructure Solutions [Member] | Fixed Price Contract [Member]</t>
  </si>
  <si>
    <t>Infrastructure Solutions [Member] | Time And Materials Contract [Member]</t>
  </si>
  <si>
    <t>Industrial Services Member [Member]</t>
  </si>
  <si>
    <t>Custom Power Solutions Member [Member]</t>
  </si>
  <si>
    <t>Residential [Member]</t>
  </si>
  <si>
    <t>Residential [Member] | Fixed Price Contract [Member]</t>
  </si>
  <si>
    <t>Residential [Member] | Time And Materials Contract [Member]</t>
  </si>
  <si>
    <t>Single-Family Member [Member]</t>
  </si>
  <si>
    <t>Multi-Family Member [Member]</t>
  </si>
  <si>
    <t>Debt (Details) - USD ($) $ in Thousands</t>
  </si>
  <si>
    <t>Long-term Debt, Excluding Current Maturities</t>
  </si>
  <si>
    <t>Revolving Credit Facility [Member]</t>
  </si>
  <si>
    <t>Line Of Credit Facility [Line Items]</t>
  </si>
  <si>
    <t>Line Of Credit Facility Interest Rate At Period End</t>
  </si>
  <si>
    <t>4.52%</t>
  </si>
  <si>
    <t>3.86%</t>
  </si>
  <si>
    <t>Letters of Credit Outstanding, Amount</t>
  </si>
  <si>
    <t>Excess Availability</t>
  </si>
  <si>
    <t>Per Share Information EPS (Details) - USD ($) $ / shares in Units, $ in Thousands</t>
  </si>
  <si>
    <t>Earnings Per Share Reconciliation [Abstract]</t>
  </si>
  <si>
    <t>Net income (loss) attributable to common shareholders of IES Holdings, Inc.</t>
  </si>
  <si>
    <t>Effect of dilutive stock options and non-vested restricted stock</t>
  </si>
  <si>
    <t>Decrease in noncontrolling interest</t>
  </si>
  <si>
    <t>Net income attributable to restricted shareholders of IES Holdings, Inc.</t>
  </si>
  <si>
    <t>Weighted average common shares outstanding - basic</t>
  </si>
  <si>
    <t>Weighted average common and common equivalent shares sutstanding - diluted</t>
  </si>
  <si>
    <t>Antidilutive Securities Excluded from Computation of Earnings Per Share, Amount</t>
  </si>
  <si>
    <t>Operating Segments (Details) - USD ($) $ in Thousands</t>
  </si>
  <si>
    <t>Segment Reporting Information [Line Items]</t>
  </si>
  <si>
    <t>Operating income (loss)</t>
  </si>
  <si>
    <t>Depreciation and amortization expense</t>
  </si>
  <si>
    <t>Capital expenditures</t>
  </si>
  <si>
    <t>Corporate [Member]</t>
  </si>
  <si>
    <t>Stockholders' Equity (Details) - USD ($) $ / shares in Units, $ in Thousands</t>
  </si>
  <si>
    <t>Share-based Compensation Arrangement by Share-based Payment Award [Line Items]</t>
  </si>
  <si>
    <t>Common Stock, Shares Authorized</t>
  </si>
  <si>
    <t>Common Stock, Shares, Outstanding</t>
  </si>
  <si>
    <t>Equity Class Of Treasury Stock [Line Items]</t>
  </si>
  <si>
    <t>Approved Number of shares to be repurchased</t>
  </si>
  <si>
    <t>Treasury Stock Value Acquired Cost Method</t>
  </si>
  <si>
    <t>The 2006 Equity Incentive Plan [Member]</t>
  </si>
  <si>
    <t>Available Common Stock Authorized Shares</t>
  </si>
  <si>
    <t>The 2015 Stock Repurchase Program [Member]</t>
  </si>
  <si>
    <t>Treasury Stock Shares Acquired</t>
  </si>
  <si>
    <t>Average Share Price</t>
  </si>
  <si>
    <t>Restricted Stock [Member]</t>
  </si>
  <si>
    <t>Shares issued under share based compensation program</t>
  </si>
  <si>
    <t>Recognized compensation expense</t>
  </si>
  <si>
    <t>Restricted Stock [Member] | The 2006 Equity Incentive Plan [Member]</t>
  </si>
  <si>
    <t>Unamortized compensation cost</t>
  </si>
  <si>
    <t>Phantom Share Units PSUs [Member]</t>
  </si>
  <si>
    <t>Common shares repurchased for tax withholding</t>
  </si>
  <si>
    <t>Unvested shares forfeited</t>
  </si>
  <si>
    <t>Phantom Share Units PSUs [Member] | Director [Member]</t>
  </si>
  <si>
    <t>Performance Based Phantom Share Units PPSUs [Member]</t>
  </si>
  <si>
    <t>Unrestricted Stock [Member] | The 2006 Equity Incentive Plan [Member]</t>
  </si>
  <si>
    <t>Securities and Equity Investments (Details) - USD ($) $ in Thousands</t>
  </si>
  <si>
    <t>Carrying value</t>
  </si>
  <si>
    <t>Employee Benefit Plans (Details) - USD ($) $ in Thousands</t>
  </si>
  <si>
    <t>401 (k) Matching Expenses</t>
  </si>
  <si>
    <t>Unfunded Benefit Liability</t>
  </si>
  <si>
    <t>Fair Value Measurements (Details) - USD ($) $ in Thousands</t>
  </si>
  <si>
    <t>Fair Value, Assets and Liabilities Measured on Recurring and Nonrecurring Basis [Line Items]</t>
  </si>
  <si>
    <t>Executive savings plan assets</t>
  </si>
  <si>
    <t>Executive savings plan liabilities</t>
  </si>
  <si>
    <t>Total fair value net asset (liability)</t>
  </si>
  <si>
    <t>Fair Value, Inputs, Level 1 [Member]</t>
  </si>
  <si>
    <t>Fair Value, Inputs, Level 3 [Member]</t>
  </si>
  <si>
    <t>Fair Value Measurements - Unobservable Inputs (Details) $ in Thousands</t>
  </si>
  <si>
    <t>Mar. 31, 2019USD ($)</t>
  </si>
  <si>
    <t>Fair Value Liabilities Measured On Recurring Basis Unobservable Input Reconciliation [Line Items]</t>
  </si>
  <si>
    <t>Fair value beginning balance</t>
  </si>
  <si>
    <t>Settlements</t>
  </si>
  <si>
    <t>Net adjustments to fair value</t>
  </si>
  <si>
    <t>Fair value ending balance</t>
  </si>
  <si>
    <t>Inventory (Details) - USD ($) $ in Thousands</t>
  </si>
  <si>
    <t>Raw materials</t>
  </si>
  <si>
    <t>Work in process</t>
  </si>
  <si>
    <t>Finished goods</t>
  </si>
  <si>
    <t>Parts and supplies</t>
  </si>
  <si>
    <t>Total inventories</t>
  </si>
  <si>
    <t>Goodwill and Intangible Assets - Goodwill RollForward (Details) $ in Thousands</t>
  </si>
  <si>
    <t>Goodwill [Line Items]</t>
  </si>
  <si>
    <t>Goodwill, Beginning Balance</t>
  </si>
  <si>
    <t>Acquisitions</t>
  </si>
  <si>
    <t>Divestitures</t>
  </si>
  <si>
    <t>Goodwill Purchase Accounting Adjustments</t>
  </si>
  <si>
    <t>Goodwill, Ending Balance</t>
  </si>
  <si>
    <t>Goodwi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20 years</t>
  </si>
  <si>
    <t>Trademarks And Trade Names [Member] | Minimum [Member]</t>
  </si>
  <si>
    <t>5 years</t>
  </si>
  <si>
    <t>Technical Library [Member]</t>
  </si>
  <si>
    <t>Customer Relationships [Member]</t>
  </si>
  <si>
    <t>Customer Relationships [Member] | Maximum [Member]</t>
  </si>
  <si>
    <t>15 years</t>
  </si>
  <si>
    <t>Customer Relationships [Member] | Minimum [Member]</t>
  </si>
  <si>
    <t>6 years</t>
  </si>
  <si>
    <t>Backlog [Member]</t>
  </si>
  <si>
    <t>1 year</t>
  </si>
  <si>
    <t>Non-competition arrangments [Member]</t>
  </si>
  <si>
    <t>Construction Contract Value [Member]</t>
  </si>
  <si>
    <t>Commitments And Contingencies (Details) - USD ($) $ in Thousands</t>
  </si>
  <si>
    <t>Accrued Insurance</t>
  </si>
  <si>
    <t>Liability for Claims and Claims Adjustment Expense</t>
  </si>
  <si>
    <t>Estimated cost of completion of bonded project</t>
  </si>
  <si>
    <t>Insurance Related [Member]</t>
  </si>
  <si>
    <t>Other Commitments [Line Items]</t>
  </si>
  <si>
    <t>Vendor Related [Member]</t>
  </si>
  <si>
    <t>Business Combinations (Details) $ in Thousands</t>
  </si>
  <si>
    <t>Goodwill Written Off Related To Sale Of Business Unit</t>
  </si>
  <si>
    <t>Increase (Decrease) in Assets Held for Sale</t>
  </si>
  <si>
    <t>Business Acquisition Freeman [Member] | Infrastructure Solutions [Member]</t>
  </si>
  <si>
    <t>Assets Of Disposal Group Including Discontinued Operation</t>
  </si>
  <si>
    <t>Subsequent Events (Details) shares in Millions</t>
  </si>
  <si>
    <t>May 02, 2019shares</t>
  </si>
  <si>
    <t>Subsequent Event [Line Items]</t>
  </si>
  <si>
    <t>Stock Repurchase Program Number Of Shares Authorized To Be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1368483</v>
      </c>
    </row>
    <row r="14" spans="1:3">
      <c r="A14" s="4" t="s">
        <v>24</v>
      </c>
      <c r="B14" s="4" t="s">
        <v>25</v>
      </c>
    </row>
    <row r="15" spans="1:3">
      <c r="A15" s="4" t="s">
        <v>26</v>
      </c>
      <c r="B15" s="4" t="s">
        <v>27</v>
      </c>
    </row>
    <row r="16" spans="1:3">
      <c r="A16" s="4" t="s">
        <v>28</v>
      </c>
      <c r="B16" s="4" t="s">
        <v>29</v>
      </c>
    </row>
    <row r="17" spans="1:3">
      <c r="A17" s="4" t="s">
        <v>30</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6" t="n">
        <v>16158</v>
      </c>
      <c r="C3" s="6" t="n">
        <v>26247</v>
      </c>
    </row>
    <row r="4" spans="1:3">
      <c r="A4" s="3" t="s">
        <v>35</v>
      </c>
    </row>
    <row r="5" spans="1:3">
      <c r="A5" s="4" t="s">
        <v>36</v>
      </c>
      <c r="B5" s="5" t="n">
        <v>160946</v>
      </c>
      <c r="C5" s="5" t="n">
        <v>151578</v>
      </c>
    </row>
    <row r="6" spans="1:3">
      <c r="A6" s="4" t="s">
        <v>37</v>
      </c>
      <c r="B6" s="5" t="n">
        <v>22904</v>
      </c>
      <c r="C6" s="5" t="n">
        <v>24312</v>
      </c>
    </row>
    <row r="7" spans="1:3">
      <c r="A7" s="4" t="s">
        <v>38</v>
      </c>
      <c r="B7" s="5" t="n">
        <v>23729</v>
      </c>
      <c r="C7" s="5" t="n">
        <v>20966</v>
      </c>
    </row>
    <row r="8" spans="1:3">
      <c r="A8" s="4" t="s">
        <v>39</v>
      </c>
      <c r="B8" s="5" t="n">
        <v>28293</v>
      </c>
      <c r="C8" s="5" t="n">
        <v>31446</v>
      </c>
    </row>
    <row r="9" spans="1:3">
      <c r="A9" s="4" t="s">
        <v>40</v>
      </c>
      <c r="B9" s="5" t="n">
        <v>10897</v>
      </c>
      <c r="C9" s="5" t="n">
        <v>8144</v>
      </c>
    </row>
    <row r="10" spans="1:3">
      <c r="A10" s="4" t="s">
        <v>41</v>
      </c>
      <c r="B10" s="5" t="n">
        <v>262927</v>
      </c>
      <c r="C10" s="5" t="n">
        <v>262693</v>
      </c>
    </row>
    <row r="11" spans="1:3">
      <c r="A11" s="4" t="s">
        <v>42</v>
      </c>
      <c r="B11" s="5" t="n">
        <v>26520</v>
      </c>
      <c r="C11" s="5" t="n">
        <v>25364</v>
      </c>
    </row>
    <row r="12" spans="1:3">
      <c r="A12" s="4" t="s">
        <v>43</v>
      </c>
      <c r="B12" s="5" t="n">
        <v>50622</v>
      </c>
      <c r="C12" s="5" t="n">
        <v>50702</v>
      </c>
    </row>
    <row r="13" spans="1:3">
      <c r="A13" s="4" t="s">
        <v>44</v>
      </c>
      <c r="B13" s="5" t="n">
        <v>28459</v>
      </c>
      <c r="C13" s="5" t="n">
        <v>30590</v>
      </c>
    </row>
    <row r="14" spans="1:3">
      <c r="A14" s="4" t="s">
        <v>45</v>
      </c>
      <c r="B14" s="5" t="n">
        <v>43081</v>
      </c>
      <c r="C14" s="5" t="n">
        <v>46580</v>
      </c>
    </row>
    <row r="15" spans="1:3">
      <c r="A15" s="4" t="s">
        <v>46</v>
      </c>
      <c r="B15" s="5" t="n">
        <v>5662</v>
      </c>
      <c r="C15" s="5" t="n">
        <v>6065</v>
      </c>
    </row>
    <row r="16" spans="1:3">
      <c r="A16" s="4" t="s">
        <v>47</v>
      </c>
      <c r="B16" s="5" t="n">
        <v>417271</v>
      </c>
      <c r="C16" s="5" t="n">
        <v>421994</v>
      </c>
    </row>
    <row r="17" spans="1:3">
      <c r="A17" s="3" t="s">
        <v>48</v>
      </c>
    </row>
    <row r="18" spans="1:3">
      <c r="A18" s="4" t="s">
        <v>49</v>
      </c>
      <c r="B18" s="5" t="n">
        <v>129704</v>
      </c>
      <c r="C18" s="5" t="n">
        <v>130591</v>
      </c>
    </row>
    <row r="19" spans="1:3">
      <c r="A19" s="4" t="s">
        <v>50</v>
      </c>
      <c r="B19" s="5" t="n">
        <v>32932</v>
      </c>
      <c r="C19" s="5" t="n">
        <v>33826</v>
      </c>
    </row>
    <row r="20" spans="1:3">
      <c r="A20" s="4" t="s">
        <v>51</v>
      </c>
      <c r="B20" s="5" t="n">
        <v>162636</v>
      </c>
      <c r="C20" s="5" t="n">
        <v>164417</v>
      </c>
    </row>
    <row r="21" spans="1:3">
      <c r="A21" s="4" t="s">
        <v>52</v>
      </c>
      <c r="B21" s="5" t="n">
        <v>19672</v>
      </c>
      <c r="C21" s="5" t="n">
        <v>29564</v>
      </c>
    </row>
    <row r="22" spans="1:3">
      <c r="A22" s="4" t="s">
        <v>53</v>
      </c>
      <c r="B22" s="5" t="n">
        <v>3655</v>
      </c>
      <c r="C22" s="5" t="n">
        <v>4374</v>
      </c>
    </row>
    <row r="23" spans="1:3">
      <c r="A23" s="4" t="s">
        <v>54</v>
      </c>
      <c r="B23" s="5" t="n">
        <v>185963</v>
      </c>
      <c r="C23" s="5" t="n">
        <v>198355</v>
      </c>
    </row>
    <row r="24" spans="1:3">
      <c r="A24" s="4" t="s">
        <v>55</v>
      </c>
      <c r="B24" s="5" t="n">
        <v>3163</v>
      </c>
      <c r="C24" s="5" t="n">
        <v>3232</v>
      </c>
    </row>
    <row r="25" spans="1:3">
      <c r="A25" s="3" t="s">
        <v>56</v>
      </c>
    </row>
    <row r="26" spans="1:3">
      <c r="A26" s="4" t="s">
        <v>57</v>
      </c>
      <c r="B26" s="5" t="n">
        <v>0</v>
      </c>
      <c r="C26" s="5" t="n">
        <v>0</v>
      </c>
    </row>
    <row r="27" spans="1:3">
      <c r="A27" s="4" t="s">
        <v>58</v>
      </c>
      <c r="B27" s="5" t="n">
        <v>220</v>
      </c>
      <c r="C27" s="5" t="n">
        <v>220</v>
      </c>
    </row>
    <row r="28" spans="1:3">
      <c r="A28" s="4" t="s">
        <v>59</v>
      </c>
      <c r="B28" s="5" t="n">
        <v>-8443</v>
      </c>
      <c r="C28" s="5" t="n">
        <v>-8937</v>
      </c>
    </row>
    <row r="29" spans="1:3">
      <c r="A29" s="4" t="s">
        <v>60</v>
      </c>
      <c r="B29" s="5" t="n">
        <v>191579</v>
      </c>
      <c r="C29" s="5" t="n">
        <v>196810</v>
      </c>
    </row>
    <row r="30" spans="1:3">
      <c r="A30" s="4" t="s">
        <v>61</v>
      </c>
      <c r="B30" s="5" t="n">
        <v>44789</v>
      </c>
      <c r="C30" s="5" t="n">
        <v>32314</v>
      </c>
    </row>
    <row r="31" spans="1:3">
      <c r="A31" s="4" t="s">
        <v>62</v>
      </c>
      <c r="B31" s="5" t="n">
        <v>228145</v>
      </c>
      <c r="C31" s="5" t="n">
        <v>220407</v>
      </c>
    </row>
    <row r="32" spans="1:3">
      <c r="A32" s="4" t="s">
        <v>63</v>
      </c>
      <c r="B32" s="6" t="n">
        <v>417271</v>
      </c>
      <c r="C32" s="6" t="n">
        <v>42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4</v>
      </c>
      <c r="B1" s="2" t="s">
        <v>77</v>
      </c>
      <c r="D1" s="2" t="s">
        <v>1</v>
      </c>
      <c r="F1" s="2" t="s">
        <v>235</v>
      </c>
    </row>
    <row r="2" spans="1:7">
      <c r="B2" s="2" t="s">
        <v>2</v>
      </c>
      <c r="C2" s="2" t="s">
        <v>78</v>
      </c>
      <c r="D2" s="2" t="s">
        <v>2</v>
      </c>
      <c r="E2" s="2" t="s">
        <v>78</v>
      </c>
      <c r="F2" s="2" t="s">
        <v>32</v>
      </c>
      <c r="G2" s="2" t="s">
        <v>236</v>
      </c>
    </row>
    <row r="3" spans="1:7">
      <c r="A3" s="3" t="s">
        <v>237</v>
      </c>
    </row>
    <row r="4" spans="1:7">
      <c r="A4" s="4" t="s">
        <v>238</v>
      </c>
      <c r="D4" s="4" t="s">
        <v>239</v>
      </c>
      <c r="F4" s="4" t="s">
        <v>240</v>
      </c>
    </row>
    <row r="5" spans="1:7">
      <c r="A5" s="4" t="s">
        <v>241</v>
      </c>
      <c r="E5" s="6" t="n">
        <v>31487</v>
      </c>
    </row>
    <row r="6" spans="1:7">
      <c r="A6" s="3" t="s">
        <v>242</v>
      </c>
    </row>
    <row r="7" spans="1:7">
      <c r="A7" s="4" t="s">
        <v>243</v>
      </c>
      <c r="B7" s="4" t="s">
        <v>244</v>
      </c>
      <c r="D7" s="4" t="s">
        <v>244</v>
      </c>
    </row>
    <row r="8" spans="1:7">
      <c r="A8" s="4" t="s">
        <v>245</v>
      </c>
      <c r="B8" s="4" t="s">
        <v>246</v>
      </c>
      <c r="D8" s="4" t="s">
        <v>246</v>
      </c>
    </row>
    <row r="9" spans="1:7">
      <c r="A9" s="4" t="s">
        <v>247</v>
      </c>
      <c r="B9" s="6" t="n">
        <v>1428</v>
      </c>
      <c r="D9" s="6" t="n">
        <v>1428</v>
      </c>
    </row>
    <row r="10" spans="1:7">
      <c r="A10" s="4" t="s">
        <v>248</v>
      </c>
      <c r="B10" s="6" t="n">
        <v>0</v>
      </c>
      <c r="C10" s="6" t="n">
        <v>44</v>
      </c>
      <c r="D10" s="6" t="n">
        <v>0</v>
      </c>
      <c r="E10" s="6" t="n">
        <v>44</v>
      </c>
    </row>
    <row r="11" spans="1:7">
      <c r="A11" s="3" t="s">
        <v>249</v>
      </c>
    </row>
    <row r="12" spans="1:7">
      <c r="A12" s="4" t="s">
        <v>250</v>
      </c>
      <c r="G12" s="6" t="n">
        <v>1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1</v>
      </c>
      <c r="B1" s="2" t="s">
        <v>1</v>
      </c>
    </row>
    <row r="2" spans="1:3">
      <c r="B2" s="2" t="s">
        <v>2</v>
      </c>
      <c r="C2" s="2" t="s">
        <v>252</v>
      </c>
    </row>
    <row r="3" spans="1:3">
      <c r="A3" s="3" t="s">
        <v>253</v>
      </c>
    </row>
    <row r="4" spans="1:3">
      <c r="A4" s="4" t="s">
        <v>254</v>
      </c>
      <c r="B4" s="6" t="n">
        <v>9</v>
      </c>
    </row>
    <row r="5" spans="1:3">
      <c r="A5" s="4" t="s">
        <v>255</v>
      </c>
      <c r="C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015</v>
      </c>
      <c r="C3" s="6" t="n">
        <v>868</v>
      </c>
    </row>
    <row r="4" spans="1:3">
      <c r="A4" s="4" t="s">
        <v>67</v>
      </c>
      <c r="B4" s="7" t="n">
        <v>0.01</v>
      </c>
      <c r="C4" s="7"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100000000</v>
      </c>
      <c r="C9" s="5" t="n">
        <v>100000000</v>
      </c>
    </row>
    <row r="10" spans="1:3">
      <c r="A10" s="4" t="s">
        <v>73</v>
      </c>
      <c r="B10" s="5" t="n">
        <v>22049529</v>
      </c>
      <c r="C10" s="5" t="n">
        <v>22049529</v>
      </c>
    </row>
    <row r="11" spans="1:3">
      <c r="A11" s="4" t="s">
        <v>74</v>
      </c>
      <c r="B11" s="5" t="n">
        <v>21381847</v>
      </c>
      <c r="C11" s="5" t="n">
        <v>21205536</v>
      </c>
    </row>
    <row r="12" spans="1:3">
      <c r="A12" s="4" t="s">
        <v>75</v>
      </c>
      <c r="B12" s="5" t="n">
        <v>667682</v>
      </c>
      <c r="C12" s="5" t="n">
        <v>843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7</v>
      </c>
      <c r="B1" s="2" t="s">
        <v>77</v>
      </c>
      <c r="D1" s="2" t="s">
        <v>1</v>
      </c>
    </row>
    <row r="2" spans="1:6">
      <c r="B2" s="2" t="s">
        <v>2</v>
      </c>
      <c r="C2" s="2" t="s">
        <v>78</v>
      </c>
      <c r="D2" s="2" t="s">
        <v>2</v>
      </c>
      <c r="E2" s="2" t="s">
        <v>78</v>
      </c>
      <c r="F2" s="2" t="s">
        <v>32</v>
      </c>
    </row>
    <row r="3" spans="1:6">
      <c r="A3" s="3" t="s">
        <v>164</v>
      </c>
    </row>
    <row r="4" spans="1:6">
      <c r="A4" s="4" t="s">
        <v>258</v>
      </c>
      <c r="B4" s="6" t="n">
        <v>100</v>
      </c>
      <c r="D4" s="6" t="n">
        <v>100</v>
      </c>
    </row>
    <row r="5" spans="1:6">
      <c r="A5" s="3" t="s">
        <v>259</v>
      </c>
    </row>
    <row r="6" spans="1:6">
      <c r="A6" s="4" t="s">
        <v>80</v>
      </c>
      <c r="B6" s="5" t="n">
        <v>256914</v>
      </c>
      <c r="C6" s="6" t="n">
        <v>205677</v>
      </c>
      <c r="D6" s="5" t="n">
        <v>500756</v>
      </c>
      <c r="E6" s="6" t="n">
        <v>403977</v>
      </c>
    </row>
    <row r="7" spans="1:6">
      <c r="A7" s="4" t="s">
        <v>260</v>
      </c>
      <c r="B7" s="5" t="n">
        <v>10173</v>
      </c>
      <c r="D7" s="5" t="n">
        <v>10173</v>
      </c>
    </row>
    <row r="8" spans="1:6">
      <c r="A8" s="4" t="s">
        <v>261</v>
      </c>
      <c r="B8" s="5" t="n">
        <v>586289</v>
      </c>
      <c r="D8" s="5" t="n">
        <v>586289</v>
      </c>
      <c r="F8" s="6" t="n">
        <v>539226</v>
      </c>
    </row>
    <row r="9" spans="1:6">
      <c r="A9" s="4" t="s">
        <v>262</v>
      </c>
      <c r="B9" s="5" t="n">
        <v>-590928</v>
      </c>
      <c r="D9" s="5" t="n">
        <v>-590928</v>
      </c>
      <c r="F9" s="5" t="n">
        <v>-541606</v>
      </c>
    </row>
    <row r="10" spans="1:6">
      <c r="A10" s="4" t="s">
        <v>263</v>
      </c>
      <c r="B10" s="5" t="n">
        <v>-4639</v>
      </c>
      <c r="D10" s="5" t="n">
        <v>-4639</v>
      </c>
      <c r="F10" s="5" t="n">
        <v>-2380</v>
      </c>
    </row>
    <row r="11" spans="1:6">
      <c r="A11" s="4" t="s">
        <v>264</v>
      </c>
      <c r="B11" s="5" t="n">
        <v>28293</v>
      </c>
      <c r="D11" s="5" t="n">
        <v>28293</v>
      </c>
      <c r="F11" s="5" t="n">
        <v>31446</v>
      </c>
    </row>
    <row r="12" spans="1:6">
      <c r="A12" s="4" t="s">
        <v>50</v>
      </c>
      <c r="B12" s="5" t="n">
        <v>-32932</v>
      </c>
      <c r="D12" s="5" t="n">
        <v>-32932</v>
      </c>
      <c r="F12" s="6" t="n">
        <v>-33826</v>
      </c>
    </row>
    <row r="13" spans="1:6">
      <c r="A13" s="4" t="s">
        <v>265</v>
      </c>
      <c r="B13" s="5" t="n">
        <v>18114</v>
      </c>
      <c r="C13" s="5" t="n">
        <v>14977</v>
      </c>
      <c r="D13" s="5" t="n">
        <v>24701</v>
      </c>
      <c r="E13" s="5" t="n">
        <v>25575</v>
      </c>
    </row>
    <row r="14" spans="1:6">
      <c r="A14" s="4" t="s">
        <v>266</v>
      </c>
      <c r="B14" s="5" t="n">
        <v>423718</v>
      </c>
      <c r="D14" s="5" t="n">
        <v>423718</v>
      </c>
    </row>
    <row r="15" spans="1:6">
      <c r="A15" s="4" t="s">
        <v>267</v>
      </c>
      <c r="B15" s="5" t="n">
        <v>376680</v>
      </c>
      <c r="D15" s="5" t="n">
        <v>376680</v>
      </c>
    </row>
    <row r="16" spans="1:6">
      <c r="A16" s="4" t="s">
        <v>268</v>
      </c>
    </row>
    <row r="17" spans="1:6">
      <c r="A17" s="3" t="s">
        <v>259</v>
      </c>
    </row>
    <row r="18" spans="1:6">
      <c r="A18" s="4" t="s">
        <v>80</v>
      </c>
      <c r="B18" s="5" t="n">
        <v>227251</v>
      </c>
      <c r="C18" s="5" t="n">
        <v>182141</v>
      </c>
      <c r="D18" s="5" t="n">
        <v>441876</v>
      </c>
      <c r="E18" s="5" t="n">
        <v>364044</v>
      </c>
    </row>
    <row r="19" spans="1:6">
      <c r="A19" s="4" t="s">
        <v>269</v>
      </c>
    </row>
    <row r="20" spans="1:6">
      <c r="A20" s="3" t="s">
        <v>259</v>
      </c>
    </row>
    <row r="21" spans="1:6">
      <c r="A21" s="4" t="s">
        <v>80</v>
      </c>
      <c r="B21" s="5" t="n">
        <v>29663</v>
      </c>
      <c r="C21" s="5" t="n">
        <v>23536</v>
      </c>
      <c r="D21" s="5" t="n">
        <v>58880</v>
      </c>
      <c r="E21" s="5" t="n">
        <v>39933</v>
      </c>
    </row>
    <row r="22" spans="1:6">
      <c r="A22" s="4" t="s">
        <v>270</v>
      </c>
    </row>
    <row r="23" spans="1:6">
      <c r="A23" s="3" t="s">
        <v>259</v>
      </c>
    </row>
    <row r="24" spans="1:6">
      <c r="A24" s="4" t="s">
        <v>80</v>
      </c>
      <c r="B24" s="5" t="n">
        <v>79975</v>
      </c>
      <c r="C24" s="5" t="n">
        <v>65589</v>
      </c>
      <c r="D24" s="5" t="n">
        <v>152558</v>
      </c>
      <c r="E24" s="5" t="n">
        <v>118591</v>
      </c>
    </row>
    <row r="25" spans="1:6">
      <c r="A25" s="4" t="s">
        <v>271</v>
      </c>
    </row>
    <row r="26" spans="1:6">
      <c r="A26" s="3" t="s">
        <v>259</v>
      </c>
    </row>
    <row r="27" spans="1:6">
      <c r="A27" s="4" t="s">
        <v>80</v>
      </c>
      <c r="B27" s="5" t="n">
        <v>76467</v>
      </c>
      <c r="C27" s="5" t="n">
        <v>58183</v>
      </c>
      <c r="D27" s="5" t="n">
        <v>142297</v>
      </c>
      <c r="E27" s="5" t="n">
        <v>107103</v>
      </c>
    </row>
    <row r="28" spans="1:6">
      <c r="A28" s="4" t="s">
        <v>272</v>
      </c>
    </row>
    <row r="29" spans="1:6">
      <c r="A29" s="3" t="s">
        <v>259</v>
      </c>
    </row>
    <row r="30" spans="1:6">
      <c r="A30" s="4" t="s">
        <v>80</v>
      </c>
      <c r="B30" s="5" t="n">
        <v>3508</v>
      </c>
      <c r="C30" s="5" t="n">
        <v>7406</v>
      </c>
      <c r="D30" s="5" t="n">
        <v>10261</v>
      </c>
      <c r="E30" s="5" t="n">
        <v>11488</v>
      </c>
    </row>
    <row r="31" spans="1:6">
      <c r="A31" s="4" t="s">
        <v>273</v>
      </c>
    </row>
    <row r="32" spans="1:6">
      <c r="A32" s="3" t="s">
        <v>259</v>
      </c>
    </row>
    <row r="33" spans="1:6">
      <c r="A33" s="4" t="s">
        <v>80</v>
      </c>
      <c r="B33" s="5" t="n">
        <v>70437</v>
      </c>
      <c r="C33" s="5" t="n">
        <v>50244</v>
      </c>
      <c r="D33" s="5" t="n">
        <v>139762</v>
      </c>
      <c r="E33" s="5" t="n">
        <v>104703</v>
      </c>
    </row>
    <row r="34" spans="1:6">
      <c r="A34" s="4" t="s">
        <v>274</v>
      </c>
    </row>
    <row r="35" spans="1:6">
      <c r="A35" s="3" t="s">
        <v>259</v>
      </c>
    </row>
    <row r="36" spans="1:6">
      <c r="A36" s="4" t="s">
        <v>80</v>
      </c>
      <c r="B36" s="5" t="n">
        <v>48602</v>
      </c>
      <c r="C36" s="5" t="n">
        <v>37344</v>
      </c>
      <c r="D36" s="5" t="n">
        <v>97431</v>
      </c>
      <c r="E36" s="5" t="n">
        <v>81500</v>
      </c>
    </row>
    <row r="37" spans="1:6">
      <c r="A37" s="4" t="s">
        <v>275</v>
      </c>
    </row>
    <row r="38" spans="1:6">
      <c r="A38" s="3" t="s">
        <v>259</v>
      </c>
    </row>
    <row r="39" spans="1:6">
      <c r="A39" s="4" t="s">
        <v>80</v>
      </c>
      <c r="B39" s="5" t="n">
        <v>21835</v>
      </c>
      <c r="C39" s="5" t="n">
        <v>12900</v>
      </c>
      <c r="D39" s="5" t="n">
        <v>42331</v>
      </c>
      <c r="E39" s="5" t="n">
        <v>23203</v>
      </c>
    </row>
    <row r="40" spans="1:6">
      <c r="A40" s="4" t="s">
        <v>276</v>
      </c>
    </row>
    <row r="41" spans="1:6">
      <c r="A41" s="3" t="s">
        <v>259</v>
      </c>
    </row>
    <row r="42" spans="1:6">
      <c r="A42" s="4" t="s">
        <v>80</v>
      </c>
      <c r="B42" s="5" t="n">
        <v>34450</v>
      </c>
      <c r="C42" s="5" t="n">
        <v>23866</v>
      </c>
      <c r="D42" s="5" t="n">
        <v>63929</v>
      </c>
      <c r="E42" s="5" t="n">
        <v>45551</v>
      </c>
    </row>
    <row r="43" spans="1:6">
      <c r="A43" s="4" t="s">
        <v>277</v>
      </c>
    </row>
    <row r="44" spans="1:6">
      <c r="A44" s="3" t="s">
        <v>259</v>
      </c>
    </row>
    <row r="45" spans="1:6">
      <c r="A45" s="4" t="s">
        <v>80</v>
      </c>
      <c r="B45" s="5" t="n">
        <v>30130</v>
      </c>
      <c r="C45" s="5" t="n">
        <v>20636</v>
      </c>
      <c r="D45" s="5" t="n">
        <v>57641</v>
      </c>
      <c r="E45" s="5" t="n">
        <v>40309</v>
      </c>
    </row>
    <row r="46" spans="1:6">
      <c r="A46" s="4" t="s">
        <v>278</v>
      </c>
    </row>
    <row r="47" spans="1:6">
      <c r="A47" s="3" t="s">
        <v>259</v>
      </c>
    </row>
    <row r="48" spans="1:6">
      <c r="A48" s="4" t="s">
        <v>80</v>
      </c>
      <c r="B48" s="5" t="n">
        <v>4320</v>
      </c>
      <c r="C48" s="5" t="n">
        <v>3230</v>
      </c>
      <c r="D48" s="5" t="n">
        <v>6288</v>
      </c>
      <c r="E48" s="5" t="n">
        <v>5242</v>
      </c>
    </row>
    <row r="49" spans="1:6">
      <c r="A49" s="4" t="s">
        <v>279</v>
      </c>
    </row>
    <row r="50" spans="1:6">
      <c r="A50" s="3" t="s">
        <v>259</v>
      </c>
    </row>
    <row r="51" spans="1:6">
      <c r="A51" s="4" t="s">
        <v>80</v>
      </c>
      <c r="B51" s="5" t="n">
        <v>12145</v>
      </c>
      <c r="C51" s="5" t="n">
        <v>10404</v>
      </c>
      <c r="D51" s="5" t="n">
        <v>24368</v>
      </c>
      <c r="E51" s="5" t="n">
        <v>21457</v>
      </c>
    </row>
    <row r="52" spans="1:6">
      <c r="A52" s="4" t="s">
        <v>280</v>
      </c>
    </row>
    <row r="53" spans="1:6">
      <c r="A53" s="3" t="s">
        <v>259</v>
      </c>
    </row>
    <row r="54" spans="1:6">
      <c r="A54" s="4" t="s">
        <v>80</v>
      </c>
      <c r="B54" s="5" t="n">
        <v>22305</v>
      </c>
      <c r="C54" s="5" t="n">
        <v>13462</v>
      </c>
      <c r="D54" s="5" t="n">
        <v>39561</v>
      </c>
      <c r="E54" s="5" t="n">
        <v>24094</v>
      </c>
    </row>
    <row r="55" spans="1:6">
      <c r="A55" s="4" t="s">
        <v>281</v>
      </c>
    </row>
    <row r="56" spans="1:6">
      <c r="A56" s="3" t="s">
        <v>259</v>
      </c>
    </row>
    <row r="57" spans="1:6">
      <c r="A57" s="4" t="s">
        <v>80</v>
      </c>
      <c r="B57" s="5" t="n">
        <v>72052</v>
      </c>
      <c r="C57" s="5" t="n">
        <v>65978</v>
      </c>
      <c r="D57" s="5" t="n">
        <v>144507</v>
      </c>
      <c r="E57" s="5" t="n">
        <v>135132</v>
      </c>
    </row>
    <row r="58" spans="1:6">
      <c r="A58" s="4" t="s">
        <v>282</v>
      </c>
    </row>
    <row r="59" spans="1:6">
      <c r="A59" s="3" t="s">
        <v>259</v>
      </c>
    </row>
    <row r="60" spans="1:6">
      <c r="A60" s="4" t="s">
        <v>80</v>
      </c>
      <c r="B60" s="5" t="n">
        <v>72052</v>
      </c>
      <c r="C60" s="5" t="n">
        <v>65978</v>
      </c>
      <c r="D60" s="5" t="n">
        <v>144507</v>
      </c>
      <c r="E60" s="5" t="n">
        <v>135132</v>
      </c>
    </row>
    <row r="61" spans="1:6">
      <c r="A61" s="4" t="s">
        <v>283</v>
      </c>
    </row>
    <row r="62" spans="1:6">
      <c r="A62" s="3" t="s">
        <v>259</v>
      </c>
    </row>
    <row r="63" spans="1:6">
      <c r="A63" s="4" t="s">
        <v>80</v>
      </c>
      <c r="B63" s="5" t="n">
        <v>0</v>
      </c>
      <c r="C63" s="5" t="n">
        <v>0</v>
      </c>
      <c r="D63" s="5" t="n">
        <v>0</v>
      </c>
      <c r="E63" s="5" t="n">
        <v>0</v>
      </c>
    </row>
    <row r="64" spans="1:6">
      <c r="A64" s="4" t="s">
        <v>284</v>
      </c>
    </row>
    <row r="65" spans="1:6">
      <c r="A65" s="3" t="s">
        <v>259</v>
      </c>
    </row>
    <row r="66" spans="1:6">
      <c r="A66" s="4" t="s">
        <v>80</v>
      </c>
      <c r="B66" s="5" t="n">
        <v>51492</v>
      </c>
      <c r="C66" s="5" t="n">
        <v>43594</v>
      </c>
      <c r="D66" s="5" t="n">
        <v>101968</v>
      </c>
      <c r="E66" s="5" t="n">
        <v>88208</v>
      </c>
    </row>
    <row r="67" spans="1:6">
      <c r="A67" s="4" t="s">
        <v>285</v>
      </c>
    </row>
    <row r="68" spans="1:6">
      <c r="A68" s="3" t="s">
        <v>259</v>
      </c>
    </row>
    <row r="69" spans="1:6">
      <c r="A69" s="4" t="s">
        <v>80</v>
      </c>
      <c r="B69" s="6" t="n">
        <v>20560</v>
      </c>
      <c r="C69" s="6" t="n">
        <v>22384</v>
      </c>
      <c r="D69" s="6" t="n">
        <v>42539</v>
      </c>
      <c r="E69" s="6" t="n">
        <v>469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6</v>
      </c>
      <c r="B1" s="2" t="s">
        <v>2</v>
      </c>
      <c r="C1" s="2" t="s">
        <v>32</v>
      </c>
    </row>
    <row r="2" spans="1:3">
      <c r="A2" s="3" t="s">
        <v>168</v>
      </c>
    </row>
    <row r="3" spans="1:3">
      <c r="A3" s="4" t="s">
        <v>287</v>
      </c>
      <c r="B3" s="6" t="n">
        <v>19672</v>
      </c>
      <c r="C3" s="6" t="n">
        <v>29564</v>
      </c>
    </row>
    <row r="4" spans="1:3">
      <c r="A4" s="4" t="s">
        <v>288</v>
      </c>
    </row>
    <row r="5" spans="1:3">
      <c r="A5" s="3" t="s">
        <v>289</v>
      </c>
    </row>
    <row r="6" spans="1:3">
      <c r="A6" s="4" t="s">
        <v>290</v>
      </c>
      <c r="B6" s="4" t="s">
        <v>291</v>
      </c>
      <c r="C6" s="4" t="s">
        <v>292</v>
      </c>
    </row>
    <row r="7" spans="1:3">
      <c r="A7" s="4" t="s">
        <v>293</v>
      </c>
      <c r="B7" s="6" t="n">
        <v>6551</v>
      </c>
    </row>
    <row r="8" spans="1:3">
      <c r="A8" s="4" t="s">
        <v>294</v>
      </c>
      <c r="B8" s="6" t="n">
        <v>71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7</v>
      </c>
      <c r="D1" s="2" t="s">
        <v>1</v>
      </c>
    </row>
    <row r="2" spans="1:5">
      <c r="B2" s="2" t="s">
        <v>2</v>
      </c>
      <c r="C2" s="2" t="s">
        <v>78</v>
      </c>
      <c r="D2" s="2" t="s">
        <v>2</v>
      </c>
      <c r="E2" s="2" t="s">
        <v>78</v>
      </c>
    </row>
    <row r="3" spans="1:5">
      <c r="A3" s="3" t="s">
        <v>296</v>
      </c>
    </row>
    <row r="4" spans="1:5">
      <c r="A4" s="4" t="s">
        <v>297</v>
      </c>
      <c r="B4" s="6" t="n">
        <v>5467</v>
      </c>
      <c r="C4" s="6" t="n">
        <v>2250</v>
      </c>
      <c r="D4" s="6" t="n">
        <v>12348</v>
      </c>
      <c r="E4" s="6" t="n">
        <v>-27304</v>
      </c>
    </row>
    <row r="5" spans="1:5">
      <c r="A5" s="4" t="s">
        <v>298</v>
      </c>
      <c r="B5" s="5" t="n">
        <v>240650</v>
      </c>
      <c r="C5" s="5" t="n">
        <v>258302</v>
      </c>
      <c r="D5" s="5" t="n">
        <v>236688</v>
      </c>
      <c r="E5" s="5" t="n">
        <v>0</v>
      </c>
    </row>
    <row r="6" spans="1:5">
      <c r="A6" s="4" t="s">
        <v>299</v>
      </c>
      <c r="B6" s="6" t="n">
        <v>0</v>
      </c>
      <c r="C6" s="6" t="n">
        <v>44</v>
      </c>
      <c r="D6" s="6" t="n">
        <v>0</v>
      </c>
      <c r="E6" s="6" t="n">
        <v>44</v>
      </c>
    </row>
    <row r="7" spans="1:5">
      <c r="A7" s="4" t="s">
        <v>300</v>
      </c>
      <c r="B7" s="5" t="n">
        <v>22</v>
      </c>
      <c r="C7" s="5" t="n">
        <v>15</v>
      </c>
      <c r="D7" s="5" t="n">
        <v>25</v>
      </c>
      <c r="E7" s="5" t="n">
        <v>0</v>
      </c>
    </row>
    <row r="8" spans="1:5">
      <c r="A8" s="4" t="s">
        <v>115</v>
      </c>
      <c r="B8" s="6" t="n">
        <v>5489</v>
      </c>
      <c r="C8" s="6" t="n">
        <v>2221</v>
      </c>
      <c r="D8" s="6" t="n">
        <v>12373</v>
      </c>
      <c r="E8" s="6" t="n">
        <v>-27348</v>
      </c>
    </row>
    <row r="9" spans="1:5">
      <c r="A9" s="4" t="s">
        <v>301</v>
      </c>
      <c r="B9" s="5" t="n">
        <v>21139096</v>
      </c>
      <c r="C9" s="5" t="n">
        <v>21182268</v>
      </c>
      <c r="D9" s="5" t="n">
        <v>21187834</v>
      </c>
      <c r="E9" s="5" t="n">
        <v>21189641</v>
      </c>
    </row>
    <row r="10" spans="1:5">
      <c r="A10" s="4" t="s">
        <v>302</v>
      </c>
      <c r="B10" s="5" t="n">
        <v>21379746</v>
      </c>
      <c r="C10" s="5" t="n">
        <v>21440570</v>
      </c>
      <c r="D10" s="5" t="n">
        <v>21424522</v>
      </c>
      <c r="E10" s="5" t="n">
        <v>21189641</v>
      </c>
    </row>
    <row r="11" spans="1:5">
      <c r="A11" s="3" t="s">
        <v>95</v>
      </c>
    </row>
    <row r="12" spans="1:5">
      <c r="A12" s="4" t="s">
        <v>96</v>
      </c>
      <c r="B12" s="7" t="n">
        <v>0.26</v>
      </c>
      <c r="C12" s="7" t="n">
        <v>0.11</v>
      </c>
      <c r="D12" s="7" t="n">
        <v>0.58</v>
      </c>
      <c r="E12" s="7" t="n">
        <v>-1.29</v>
      </c>
    </row>
    <row r="13" spans="1:5">
      <c r="A13" s="4" t="s">
        <v>97</v>
      </c>
      <c r="B13" s="7" t="n">
        <v>0.26</v>
      </c>
      <c r="C13" s="7" t="n">
        <v>0.11</v>
      </c>
      <c r="D13" s="7" t="n">
        <v>0.58</v>
      </c>
      <c r="E13" s="7" t="n">
        <v>-1.29</v>
      </c>
    </row>
    <row r="14" spans="1:5">
      <c r="A14" s="4" t="s">
        <v>303</v>
      </c>
      <c r="E14" s="5" t="n">
        <v>2551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04</v>
      </c>
      <c r="B1" s="2" t="s">
        <v>77</v>
      </c>
      <c r="D1" s="2" t="s">
        <v>1</v>
      </c>
    </row>
    <row r="2" spans="1:6">
      <c r="B2" s="2" t="s">
        <v>2</v>
      </c>
      <c r="C2" s="2" t="s">
        <v>78</v>
      </c>
      <c r="D2" s="2" t="s">
        <v>2</v>
      </c>
      <c r="E2" s="2" t="s">
        <v>78</v>
      </c>
      <c r="F2" s="2" t="s">
        <v>32</v>
      </c>
    </row>
    <row r="3" spans="1:6">
      <c r="A3" s="3" t="s">
        <v>305</v>
      </c>
    </row>
    <row r="4" spans="1:6">
      <c r="A4" s="4" t="s">
        <v>80</v>
      </c>
      <c r="B4" s="6" t="n">
        <v>256914</v>
      </c>
      <c r="C4" s="6" t="n">
        <v>205677</v>
      </c>
      <c r="D4" s="6" t="n">
        <v>500756</v>
      </c>
      <c r="E4" s="6" t="n">
        <v>403977</v>
      </c>
    </row>
    <row r="5" spans="1:6">
      <c r="A5" s="4" t="s">
        <v>81</v>
      </c>
      <c r="B5" s="5" t="n">
        <v>213679</v>
      </c>
      <c r="C5" s="5" t="n">
        <v>171837</v>
      </c>
      <c r="D5" s="5" t="n">
        <v>415920</v>
      </c>
      <c r="E5" s="5" t="n">
        <v>337073</v>
      </c>
    </row>
    <row r="6" spans="1:6">
      <c r="A6" s="4" t="s">
        <v>82</v>
      </c>
      <c r="B6" s="5" t="n">
        <v>43235</v>
      </c>
      <c r="C6" s="5" t="n">
        <v>33840</v>
      </c>
      <c r="D6" s="5" t="n">
        <v>84836</v>
      </c>
      <c r="E6" s="5" t="n">
        <v>66904</v>
      </c>
    </row>
    <row r="7" spans="1:6">
      <c r="A7" s="4" t="s">
        <v>83</v>
      </c>
      <c r="B7" s="5" t="n">
        <v>35070</v>
      </c>
      <c r="C7" s="5" t="n">
        <v>29647</v>
      </c>
      <c r="D7" s="5" t="n">
        <v>67156</v>
      </c>
      <c r="E7" s="5" t="n">
        <v>59736</v>
      </c>
    </row>
    <row r="8" spans="1:6">
      <c r="A8" s="4" t="s">
        <v>84</v>
      </c>
      <c r="B8" s="5" t="n">
        <v>-149</v>
      </c>
      <c r="C8" s="5" t="n">
        <v>71</v>
      </c>
      <c r="D8" s="5" t="n">
        <v>-115</v>
      </c>
      <c r="E8" s="5" t="n">
        <v>71</v>
      </c>
    </row>
    <row r="9" spans="1:6">
      <c r="A9" s="4" t="s">
        <v>85</v>
      </c>
      <c r="B9" s="5" t="n">
        <v>98</v>
      </c>
      <c r="C9" s="5" t="n">
        <v>-20</v>
      </c>
      <c r="D9" s="5" t="n">
        <v>95</v>
      </c>
      <c r="E9" s="5" t="n">
        <v>-34</v>
      </c>
    </row>
    <row r="10" spans="1:6">
      <c r="A10" s="4" t="s">
        <v>306</v>
      </c>
      <c r="B10" s="5" t="n">
        <v>8216</v>
      </c>
      <c r="C10" s="5" t="n">
        <v>4142</v>
      </c>
      <c r="D10" s="5" t="n">
        <v>17700</v>
      </c>
      <c r="E10" s="5" t="n">
        <v>7131</v>
      </c>
    </row>
    <row r="11" spans="1:6">
      <c r="A11" s="4" t="s">
        <v>307</v>
      </c>
      <c r="B11" s="5" t="n">
        <v>2474</v>
      </c>
      <c r="C11" s="5" t="n">
        <v>2061</v>
      </c>
      <c r="D11" s="5" t="n">
        <v>4846</v>
      </c>
      <c r="E11" s="5" t="n">
        <v>4269</v>
      </c>
    </row>
    <row r="12" spans="1:6">
      <c r="A12" s="4" t="s">
        <v>308</v>
      </c>
      <c r="B12" s="5" t="n">
        <v>1841</v>
      </c>
      <c r="C12" s="5" t="n">
        <v>1124</v>
      </c>
      <c r="D12" s="5" t="n">
        <v>3929</v>
      </c>
      <c r="E12" s="5" t="n">
        <v>2327</v>
      </c>
    </row>
    <row r="13" spans="1:6">
      <c r="A13" s="4" t="s">
        <v>47</v>
      </c>
      <c r="B13" s="5" t="n">
        <v>417271</v>
      </c>
      <c r="C13" s="5" t="n">
        <v>384987</v>
      </c>
      <c r="D13" s="5" t="n">
        <v>417271</v>
      </c>
      <c r="E13" s="5" t="n">
        <v>384987</v>
      </c>
      <c r="F13" s="6" t="n">
        <v>421994</v>
      </c>
    </row>
    <row r="14" spans="1:6">
      <c r="A14" s="4" t="s">
        <v>270</v>
      </c>
    </row>
    <row r="15" spans="1:6">
      <c r="A15" s="3" t="s">
        <v>305</v>
      </c>
    </row>
    <row r="16" spans="1:6">
      <c r="A16" s="4" t="s">
        <v>80</v>
      </c>
      <c r="B16" s="5" t="n">
        <v>79975</v>
      </c>
      <c r="C16" s="5" t="n">
        <v>65589</v>
      </c>
      <c r="D16" s="5" t="n">
        <v>152558</v>
      </c>
      <c r="E16" s="5" t="n">
        <v>118591</v>
      </c>
    </row>
    <row r="17" spans="1:6">
      <c r="A17" s="4" t="s">
        <v>81</v>
      </c>
      <c r="B17" s="5" t="n">
        <v>71184</v>
      </c>
      <c r="C17" s="5" t="n">
        <v>59068</v>
      </c>
      <c r="D17" s="5" t="n">
        <v>135092</v>
      </c>
      <c r="E17" s="5" t="n">
        <v>107227</v>
      </c>
    </row>
    <row r="18" spans="1:6">
      <c r="A18" s="4" t="s">
        <v>82</v>
      </c>
      <c r="B18" s="5" t="n">
        <v>8791</v>
      </c>
      <c r="C18" s="5" t="n">
        <v>6521</v>
      </c>
      <c r="D18" s="5" t="n">
        <v>17466</v>
      </c>
      <c r="E18" s="5" t="n">
        <v>11364</v>
      </c>
    </row>
    <row r="19" spans="1:6">
      <c r="A19" s="4" t="s">
        <v>83</v>
      </c>
      <c r="B19" s="5" t="n">
        <v>7363</v>
      </c>
      <c r="C19" s="5" t="n">
        <v>6849</v>
      </c>
      <c r="D19" s="5" t="n">
        <v>14079</v>
      </c>
      <c r="E19" s="5" t="n">
        <v>12644</v>
      </c>
    </row>
    <row r="20" spans="1:6">
      <c r="A20" s="4" t="s">
        <v>85</v>
      </c>
      <c r="B20" s="5" t="n">
        <v>-1</v>
      </c>
      <c r="C20" s="5" t="n">
        <v>-17</v>
      </c>
      <c r="D20" s="5" t="n">
        <v>-4</v>
      </c>
      <c r="E20" s="5" t="n">
        <v>-29</v>
      </c>
    </row>
    <row r="21" spans="1:6">
      <c r="A21" s="4" t="s">
        <v>306</v>
      </c>
      <c r="B21" s="5" t="n">
        <v>1429</v>
      </c>
      <c r="C21" s="5" t="n">
        <v>-311</v>
      </c>
      <c r="D21" s="5" t="n">
        <v>3391</v>
      </c>
      <c r="E21" s="5" t="n">
        <v>-1251</v>
      </c>
    </row>
    <row r="22" spans="1:6">
      <c r="A22" s="4" t="s">
        <v>307</v>
      </c>
      <c r="B22" s="5" t="n">
        <v>629</v>
      </c>
      <c r="C22" s="5" t="n">
        <v>527</v>
      </c>
      <c r="D22" s="5" t="n">
        <v>1255</v>
      </c>
      <c r="E22" s="5" t="n">
        <v>1084</v>
      </c>
    </row>
    <row r="23" spans="1:6">
      <c r="A23" s="4" t="s">
        <v>308</v>
      </c>
      <c r="B23" s="5" t="n">
        <v>615</v>
      </c>
      <c r="C23" s="5" t="n">
        <v>413</v>
      </c>
      <c r="D23" s="5" t="n">
        <v>1467</v>
      </c>
      <c r="E23" s="5" t="n">
        <v>923</v>
      </c>
    </row>
    <row r="24" spans="1:6">
      <c r="A24" s="4" t="s">
        <v>47</v>
      </c>
      <c r="B24" s="5" t="n">
        <v>77898</v>
      </c>
      <c r="C24" s="5" t="n">
        <v>72559</v>
      </c>
      <c r="D24" s="5" t="n">
        <v>77898</v>
      </c>
      <c r="E24" s="5" t="n">
        <v>72559</v>
      </c>
    </row>
    <row r="25" spans="1:6">
      <c r="A25" s="4" t="s">
        <v>273</v>
      </c>
    </row>
    <row r="26" spans="1:6">
      <c r="A26" s="3" t="s">
        <v>305</v>
      </c>
    </row>
    <row r="27" spans="1:6">
      <c r="A27" s="4" t="s">
        <v>80</v>
      </c>
      <c r="B27" s="5" t="n">
        <v>70437</v>
      </c>
      <c r="C27" s="5" t="n">
        <v>50244</v>
      </c>
      <c r="D27" s="5" t="n">
        <v>139762</v>
      </c>
      <c r="E27" s="5" t="n">
        <v>104703</v>
      </c>
    </row>
    <row r="28" spans="1:6">
      <c r="A28" s="4" t="s">
        <v>81</v>
      </c>
      <c r="B28" s="5" t="n">
        <v>58492</v>
      </c>
      <c r="C28" s="5" t="n">
        <v>40892</v>
      </c>
      <c r="D28" s="5" t="n">
        <v>115851</v>
      </c>
      <c r="E28" s="5" t="n">
        <v>86231</v>
      </c>
    </row>
    <row r="29" spans="1:6">
      <c r="A29" s="4" t="s">
        <v>82</v>
      </c>
      <c r="B29" s="5" t="n">
        <v>11945</v>
      </c>
      <c r="C29" s="5" t="n">
        <v>9352</v>
      </c>
      <c r="D29" s="5" t="n">
        <v>23911</v>
      </c>
      <c r="E29" s="5" t="n">
        <v>18472</v>
      </c>
    </row>
    <row r="30" spans="1:6">
      <c r="A30" s="4" t="s">
        <v>83</v>
      </c>
      <c r="B30" s="5" t="n">
        <v>7666</v>
      </c>
      <c r="C30" s="5" t="n">
        <v>6201</v>
      </c>
      <c r="D30" s="5" t="n">
        <v>14600</v>
      </c>
      <c r="E30" s="5" t="n">
        <v>12285</v>
      </c>
    </row>
    <row r="31" spans="1:6">
      <c r="A31" s="4" t="s">
        <v>85</v>
      </c>
      <c r="B31" s="5" t="n">
        <v>0</v>
      </c>
      <c r="C31" s="5" t="n">
        <v>-8</v>
      </c>
      <c r="D31" s="5" t="n">
        <v>0</v>
      </c>
      <c r="E31" s="5" t="n">
        <v>-9</v>
      </c>
    </row>
    <row r="32" spans="1:6">
      <c r="A32" s="4" t="s">
        <v>306</v>
      </c>
      <c r="B32" s="5" t="n">
        <v>4279</v>
      </c>
      <c r="C32" s="5" t="n">
        <v>3159</v>
      </c>
      <c r="D32" s="5" t="n">
        <v>9311</v>
      </c>
      <c r="E32" s="5" t="n">
        <v>6196</v>
      </c>
    </row>
    <row r="33" spans="1:6">
      <c r="A33" s="4" t="s">
        <v>307</v>
      </c>
      <c r="B33" s="5" t="n">
        <v>426</v>
      </c>
      <c r="C33" s="5" t="n">
        <v>219</v>
      </c>
      <c r="D33" s="5" t="n">
        <v>841</v>
      </c>
      <c r="E33" s="5" t="n">
        <v>435</v>
      </c>
    </row>
    <row r="34" spans="1:6">
      <c r="A34" s="4" t="s">
        <v>308</v>
      </c>
      <c r="B34" s="5" t="n">
        <v>193</v>
      </c>
      <c r="C34" s="5" t="n">
        <v>398</v>
      </c>
      <c r="D34" s="5" t="n">
        <v>693</v>
      </c>
      <c r="E34" s="5" t="n">
        <v>473</v>
      </c>
    </row>
    <row r="35" spans="1:6">
      <c r="A35" s="4" t="s">
        <v>47</v>
      </c>
      <c r="B35" s="5" t="n">
        <v>91960</v>
      </c>
      <c r="C35" s="5" t="n">
        <v>60102</v>
      </c>
      <c r="D35" s="5" t="n">
        <v>91960</v>
      </c>
      <c r="E35" s="5" t="n">
        <v>60102</v>
      </c>
    </row>
    <row r="36" spans="1:6">
      <c r="A36" s="4" t="s">
        <v>276</v>
      </c>
    </row>
    <row r="37" spans="1:6">
      <c r="A37" s="3" t="s">
        <v>305</v>
      </c>
    </row>
    <row r="38" spans="1:6">
      <c r="A38" s="4" t="s">
        <v>80</v>
      </c>
      <c r="B38" s="5" t="n">
        <v>34450</v>
      </c>
      <c r="C38" s="5" t="n">
        <v>23866</v>
      </c>
      <c r="D38" s="5" t="n">
        <v>63929</v>
      </c>
      <c r="E38" s="5" t="n">
        <v>45551</v>
      </c>
    </row>
    <row r="39" spans="1:6">
      <c r="A39" s="4" t="s">
        <v>81</v>
      </c>
      <c r="B39" s="5" t="n">
        <v>27004</v>
      </c>
      <c r="C39" s="5" t="n">
        <v>18842</v>
      </c>
      <c r="D39" s="5" t="n">
        <v>50556</v>
      </c>
      <c r="E39" s="5" t="n">
        <v>35842</v>
      </c>
    </row>
    <row r="40" spans="1:6">
      <c r="A40" s="4" t="s">
        <v>82</v>
      </c>
      <c r="B40" s="5" t="n">
        <v>7446</v>
      </c>
      <c r="C40" s="5" t="n">
        <v>5024</v>
      </c>
      <c r="D40" s="5" t="n">
        <v>13373</v>
      </c>
      <c r="E40" s="5" t="n">
        <v>9709</v>
      </c>
    </row>
    <row r="41" spans="1:6">
      <c r="A41" s="4" t="s">
        <v>83</v>
      </c>
      <c r="B41" s="5" t="n">
        <v>4685</v>
      </c>
      <c r="C41" s="5" t="n">
        <v>4637</v>
      </c>
      <c r="D41" s="5" t="n">
        <v>9166</v>
      </c>
      <c r="E41" s="5" t="n">
        <v>9194</v>
      </c>
    </row>
    <row r="42" spans="1:6">
      <c r="A42" s="4" t="s">
        <v>84</v>
      </c>
      <c r="B42" s="5" t="n">
        <v>-149</v>
      </c>
      <c r="C42" s="5" t="n">
        <v>71</v>
      </c>
      <c r="D42" s="5" t="n">
        <v>-115</v>
      </c>
      <c r="E42" s="5" t="n">
        <v>71</v>
      </c>
    </row>
    <row r="43" spans="1:6">
      <c r="A43" s="4" t="s">
        <v>85</v>
      </c>
      <c r="B43" s="5" t="n">
        <v>101</v>
      </c>
      <c r="C43" s="5" t="n">
        <v>6</v>
      </c>
      <c r="D43" s="5" t="n">
        <v>101</v>
      </c>
      <c r="E43" s="5" t="n">
        <v>5</v>
      </c>
    </row>
    <row r="44" spans="1:6">
      <c r="A44" s="4" t="s">
        <v>306</v>
      </c>
      <c r="B44" s="5" t="n">
        <v>2809</v>
      </c>
      <c r="C44" s="5" t="n">
        <v>310</v>
      </c>
      <c r="D44" s="5" t="n">
        <v>4221</v>
      </c>
      <c r="E44" s="5" t="n">
        <v>439</v>
      </c>
    </row>
    <row r="45" spans="1:6">
      <c r="A45" s="4" t="s">
        <v>307</v>
      </c>
      <c r="B45" s="5" t="n">
        <v>1175</v>
      </c>
      <c r="C45" s="5" t="n">
        <v>1140</v>
      </c>
      <c r="D45" s="5" t="n">
        <v>2269</v>
      </c>
      <c r="E45" s="5" t="n">
        <v>2383</v>
      </c>
    </row>
    <row r="46" spans="1:6">
      <c r="A46" s="4" t="s">
        <v>308</v>
      </c>
      <c r="B46" s="5" t="n">
        <v>635</v>
      </c>
      <c r="C46" s="5" t="n">
        <v>205</v>
      </c>
      <c r="D46" s="5" t="n">
        <v>822</v>
      </c>
      <c r="E46" s="5" t="n">
        <v>345</v>
      </c>
    </row>
    <row r="47" spans="1:6">
      <c r="A47" s="4" t="s">
        <v>47</v>
      </c>
      <c r="B47" s="5" t="n">
        <v>114739</v>
      </c>
      <c r="C47" s="5" t="n">
        <v>100884</v>
      </c>
      <c r="D47" s="5" t="n">
        <v>114739</v>
      </c>
      <c r="E47" s="5" t="n">
        <v>100884</v>
      </c>
    </row>
    <row r="48" spans="1:6">
      <c r="A48" s="4" t="s">
        <v>281</v>
      </c>
    </row>
    <row r="49" spans="1:6">
      <c r="A49" s="3" t="s">
        <v>305</v>
      </c>
    </row>
    <row r="50" spans="1:6">
      <c r="A50" s="4" t="s">
        <v>80</v>
      </c>
      <c r="B50" s="5" t="n">
        <v>72052</v>
      </c>
      <c r="C50" s="5" t="n">
        <v>65978</v>
      </c>
      <c r="D50" s="5" t="n">
        <v>144507</v>
      </c>
      <c r="E50" s="5" t="n">
        <v>135132</v>
      </c>
    </row>
    <row r="51" spans="1:6">
      <c r="A51" s="4" t="s">
        <v>81</v>
      </c>
      <c r="B51" s="5" t="n">
        <v>56999</v>
      </c>
      <c r="C51" s="5" t="n">
        <v>53035</v>
      </c>
      <c r="D51" s="5" t="n">
        <v>114421</v>
      </c>
      <c r="E51" s="5" t="n">
        <v>107773</v>
      </c>
    </row>
    <row r="52" spans="1:6">
      <c r="A52" s="4" t="s">
        <v>82</v>
      </c>
      <c r="B52" s="5" t="n">
        <v>15053</v>
      </c>
      <c r="C52" s="5" t="n">
        <v>12943</v>
      </c>
      <c r="D52" s="5" t="n">
        <v>30086</v>
      </c>
      <c r="E52" s="5" t="n">
        <v>27359</v>
      </c>
    </row>
    <row r="53" spans="1:6">
      <c r="A53" s="4" t="s">
        <v>83</v>
      </c>
      <c r="B53" s="5" t="n">
        <v>11187</v>
      </c>
      <c r="C53" s="5" t="n">
        <v>9688</v>
      </c>
      <c r="D53" s="5" t="n">
        <v>22324</v>
      </c>
      <c r="E53" s="5" t="n">
        <v>20054</v>
      </c>
    </row>
    <row r="54" spans="1:6">
      <c r="A54" s="4" t="s">
        <v>85</v>
      </c>
      <c r="B54" s="5" t="n">
        <v>-2</v>
      </c>
      <c r="C54" s="5" t="n">
        <v>-1</v>
      </c>
      <c r="D54" s="5" t="n">
        <v>-2</v>
      </c>
      <c r="E54" s="5" t="n">
        <v>-1</v>
      </c>
    </row>
    <row r="55" spans="1:6">
      <c r="A55" s="4" t="s">
        <v>306</v>
      </c>
      <c r="B55" s="5" t="n">
        <v>3868</v>
      </c>
      <c r="C55" s="5" t="n">
        <v>3256</v>
      </c>
      <c r="D55" s="5" t="n">
        <v>7764</v>
      </c>
      <c r="E55" s="5" t="n">
        <v>7306</v>
      </c>
    </row>
    <row r="56" spans="1:6">
      <c r="A56" s="4" t="s">
        <v>307</v>
      </c>
      <c r="B56" s="5" t="n">
        <v>217</v>
      </c>
      <c r="C56" s="5" t="n">
        <v>155</v>
      </c>
      <c r="D56" s="5" t="n">
        <v>426</v>
      </c>
      <c r="E56" s="5" t="n">
        <v>296</v>
      </c>
    </row>
    <row r="57" spans="1:6">
      <c r="A57" s="4" t="s">
        <v>308</v>
      </c>
      <c r="B57" s="5" t="n">
        <v>398</v>
      </c>
      <c r="C57" s="5" t="n">
        <v>108</v>
      </c>
      <c r="D57" s="5" t="n">
        <v>845</v>
      </c>
      <c r="E57" s="5" t="n">
        <v>586</v>
      </c>
    </row>
    <row r="58" spans="1:6">
      <c r="A58" s="4" t="s">
        <v>47</v>
      </c>
      <c r="B58" s="5" t="n">
        <v>55417</v>
      </c>
      <c r="C58" s="5" t="n">
        <v>47695</v>
      </c>
      <c r="D58" s="5" t="n">
        <v>55417</v>
      </c>
      <c r="E58" s="5" t="n">
        <v>47695</v>
      </c>
    </row>
    <row r="59" spans="1:6">
      <c r="A59" s="4" t="s">
        <v>309</v>
      </c>
    </row>
    <row r="60" spans="1:6">
      <c r="A60" s="3" t="s">
        <v>305</v>
      </c>
    </row>
    <row r="61" spans="1:6">
      <c r="A61" s="4" t="s">
        <v>80</v>
      </c>
      <c r="B61" s="5" t="n">
        <v>0</v>
      </c>
      <c r="C61" s="5" t="n">
        <v>0</v>
      </c>
    </row>
    <row r="62" spans="1:6">
      <c r="A62" s="4" t="s">
        <v>81</v>
      </c>
      <c r="B62" s="5" t="n">
        <v>0</v>
      </c>
      <c r="C62" s="5" t="n">
        <v>0</v>
      </c>
    </row>
    <row r="63" spans="1:6">
      <c r="A63" s="4" t="s">
        <v>82</v>
      </c>
      <c r="B63" s="5" t="n">
        <v>0</v>
      </c>
      <c r="C63" s="5" t="n">
        <v>0</v>
      </c>
    </row>
    <row r="64" spans="1:6">
      <c r="A64" s="4" t="s">
        <v>83</v>
      </c>
      <c r="B64" s="5" t="n">
        <v>4169</v>
      </c>
      <c r="C64" s="5" t="n">
        <v>2272</v>
      </c>
      <c r="D64" s="5" t="n">
        <v>6987</v>
      </c>
      <c r="E64" s="5" t="n">
        <v>5559</v>
      </c>
    </row>
    <row r="65" spans="1:6">
      <c r="A65" s="4" t="s">
        <v>85</v>
      </c>
      <c r="B65" s="5" t="n">
        <v>0</v>
      </c>
      <c r="C65" s="5" t="n">
        <v>0</v>
      </c>
    </row>
    <row r="66" spans="1:6">
      <c r="A66" s="4" t="s">
        <v>306</v>
      </c>
      <c r="B66" s="5" t="n">
        <v>-4169</v>
      </c>
      <c r="C66" s="5" t="n">
        <v>-2272</v>
      </c>
      <c r="D66" s="5" t="n">
        <v>-6987</v>
      </c>
      <c r="E66" s="5" t="n">
        <v>-5559</v>
      </c>
    </row>
    <row r="67" spans="1:6">
      <c r="A67" s="4" t="s">
        <v>307</v>
      </c>
      <c r="B67" s="5" t="n">
        <v>27</v>
      </c>
      <c r="C67" s="5" t="n">
        <v>20</v>
      </c>
      <c r="D67" s="5" t="n">
        <v>55</v>
      </c>
      <c r="E67" s="5" t="n">
        <v>71</v>
      </c>
    </row>
    <row r="68" spans="1:6">
      <c r="A68" s="4" t="s">
        <v>308</v>
      </c>
      <c r="B68" s="5" t="n">
        <v>0</v>
      </c>
      <c r="C68" s="5" t="n">
        <v>0</v>
      </c>
      <c r="D68" s="5" t="n">
        <v>102</v>
      </c>
      <c r="E68" s="5" t="n">
        <v>0</v>
      </c>
    </row>
    <row r="69" spans="1:6">
      <c r="A69" s="4" t="s">
        <v>47</v>
      </c>
      <c r="B69" s="6" t="n">
        <v>77257</v>
      </c>
      <c r="C69" s="6" t="n">
        <v>103747</v>
      </c>
      <c r="D69" s="6" t="n">
        <v>77257</v>
      </c>
      <c r="E69" s="6" t="n">
        <v>1037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3"/>
    <col customWidth="1" max="7" min="7" width="14"/>
  </cols>
  <sheetData>
    <row r="1" spans="1:7">
      <c r="A1" s="1" t="s">
        <v>310</v>
      </c>
      <c r="B1" s="2" t="s">
        <v>77</v>
      </c>
      <c r="D1" s="2" t="s">
        <v>1</v>
      </c>
    </row>
    <row r="2" spans="1:7">
      <c r="B2" s="2" t="s">
        <v>2</v>
      </c>
      <c r="C2" s="2" t="s">
        <v>78</v>
      </c>
      <c r="D2" s="2" t="s">
        <v>2</v>
      </c>
      <c r="E2" s="2" t="s">
        <v>78</v>
      </c>
      <c r="F2" s="2" t="s">
        <v>3</v>
      </c>
      <c r="G2" s="2" t="s">
        <v>32</v>
      </c>
    </row>
    <row r="3" spans="1:7">
      <c r="A3" s="3" t="s">
        <v>311</v>
      </c>
    </row>
    <row r="4" spans="1:7">
      <c r="A4" s="4" t="s">
        <v>312</v>
      </c>
      <c r="B4" s="5" t="n">
        <v>100000000</v>
      </c>
      <c r="D4" s="5" t="n">
        <v>100000000</v>
      </c>
      <c r="G4" s="5" t="n">
        <v>100000000</v>
      </c>
    </row>
    <row r="5" spans="1:7">
      <c r="A5" s="4" t="s">
        <v>313</v>
      </c>
      <c r="B5" s="5" t="n">
        <v>21381847</v>
      </c>
      <c r="D5" s="5" t="n">
        <v>21381847</v>
      </c>
      <c r="G5" s="5" t="n">
        <v>21205536</v>
      </c>
    </row>
    <row r="6" spans="1:7">
      <c r="A6" s="4" t="s">
        <v>111</v>
      </c>
      <c r="E6" s="6" t="n">
        <v>11</v>
      </c>
    </row>
    <row r="7" spans="1:7">
      <c r="A7" s="3" t="s">
        <v>314</v>
      </c>
    </row>
    <row r="8" spans="1:7">
      <c r="A8" s="4" t="s">
        <v>315</v>
      </c>
      <c r="F8" s="5" t="n">
        <v>1000000</v>
      </c>
    </row>
    <row r="9" spans="1:7">
      <c r="A9" s="4" t="s">
        <v>316</v>
      </c>
      <c r="B9" s="6" t="n">
        <v>3200</v>
      </c>
      <c r="C9" s="6" t="n">
        <v>1229</v>
      </c>
      <c r="D9" s="6" t="n">
        <v>5411</v>
      </c>
      <c r="E9" s="6" t="n">
        <v>1230</v>
      </c>
    </row>
    <row r="10" spans="1:7">
      <c r="A10" s="4" t="s">
        <v>317</v>
      </c>
    </row>
    <row r="11" spans="1:7">
      <c r="A11" s="3" t="s">
        <v>311</v>
      </c>
    </row>
    <row r="12" spans="1:7">
      <c r="A12" s="4" t="s">
        <v>312</v>
      </c>
      <c r="B12" s="5" t="n">
        <v>3000000</v>
      </c>
      <c r="D12" s="5" t="n">
        <v>3000000</v>
      </c>
    </row>
    <row r="13" spans="1:7">
      <c r="A13" s="4" t="s">
        <v>318</v>
      </c>
      <c r="B13" s="5" t="n">
        <v>847891</v>
      </c>
      <c r="D13" s="5" t="n">
        <v>847891</v>
      </c>
    </row>
    <row r="14" spans="1:7">
      <c r="A14" s="4" t="s">
        <v>319</v>
      </c>
    </row>
    <row r="15" spans="1:7">
      <c r="A15" s="3" t="s">
        <v>314</v>
      </c>
    </row>
    <row r="16" spans="1:7">
      <c r="A16" s="4" t="s">
        <v>315</v>
      </c>
      <c r="B16" s="5" t="n">
        <v>1500000</v>
      </c>
      <c r="D16" s="5" t="n">
        <v>1500000</v>
      </c>
    </row>
    <row r="17" spans="1:7">
      <c r="A17" s="4" t="s">
        <v>320</v>
      </c>
      <c r="B17" s="5" t="n">
        <v>189821</v>
      </c>
      <c r="C17" s="5" t="n">
        <v>79817</v>
      </c>
      <c r="D17" s="5" t="n">
        <v>235954</v>
      </c>
      <c r="E17" s="5" t="n">
        <v>79817</v>
      </c>
    </row>
    <row r="18" spans="1:7">
      <c r="A18" s="4" t="s">
        <v>321</v>
      </c>
      <c r="B18" s="8" t="n">
        <v>16.7</v>
      </c>
      <c r="C18" s="8" t="n">
        <v>15.4</v>
      </c>
      <c r="D18" s="7" t="n">
        <v>16.58</v>
      </c>
      <c r="E18" s="8" t="n">
        <v>15.4</v>
      </c>
    </row>
    <row r="19" spans="1:7">
      <c r="A19" s="4" t="s">
        <v>322</v>
      </c>
    </row>
    <row r="20" spans="1:7">
      <c r="A20" s="3" t="s">
        <v>311</v>
      </c>
    </row>
    <row r="21" spans="1:7">
      <c r="A21" s="4" t="s">
        <v>323</v>
      </c>
      <c r="B21" s="5" t="n">
        <v>283195</v>
      </c>
    </row>
    <row r="22" spans="1:7">
      <c r="A22" s="4" t="s">
        <v>324</v>
      </c>
      <c r="B22" s="6" t="n">
        <v>111</v>
      </c>
      <c r="C22" s="6" t="n">
        <v>131</v>
      </c>
      <c r="D22" s="6" t="n">
        <v>111</v>
      </c>
      <c r="E22" s="6" t="n">
        <v>245</v>
      </c>
    </row>
    <row r="23" spans="1:7">
      <c r="A23" s="4" t="s">
        <v>325</v>
      </c>
    </row>
    <row r="24" spans="1:7">
      <c r="A24" s="3" t="s">
        <v>311</v>
      </c>
    </row>
    <row r="25" spans="1:7">
      <c r="A25" s="4" t="s">
        <v>323</v>
      </c>
      <c r="D25" s="5" t="n">
        <v>283195</v>
      </c>
    </row>
    <row r="26" spans="1:7">
      <c r="A26" s="4" t="s">
        <v>326</v>
      </c>
      <c r="B26" s="5" t="n">
        <v>3685</v>
      </c>
      <c r="D26" s="6" t="n">
        <v>3685</v>
      </c>
    </row>
    <row r="27" spans="1:7">
      <c r="A27" s="4" t="s">
        <v>327</v>
      </c>
    </row>
    <row r="28" spans="1:7">
      <c r="A28" s="3" t="s">
        <v>311</v>
      </c>
    </row>
    <row r="29" spans="1:7">
      <c r="A29" s="4" t="s">
        <v>328</v>
      </c>
      <c r="D29" s="5" t="n">
        <v>87609</v>
      </c>
    </row>
    <row r="30" spans="1:7">
      <c r="A30" s="4" t="s">
        <v>329</v>
      </c>
      <c r="D30" s="5" t="n">
        <v>59924</v>
      </c>
    </row>
    <row r="31" spans="1:7">
      <c r="A31" s="4" t="s">
        <v>323</v>
      </c>
      <c r="D31" s="5" t="n">
        <v>212688</v>
      </c>
    </row>
    <row r="32" spans="1:7">
      <c r="A32" s="4" t="s">
        <v>324</v>
      </c>
      <c r="B32" s="6" t="n">
        <v>50</v>
      </c>
      <c r="C32" s="5" t="n">
        <v>49</v>
      </c>
      <c r="D32" s="6" t="n">
        <v>99</v>
      </c>
      <c r="E32" s="5" t="n">
        <v>91</v>
      </c>
    </row>
    <row r="33" spans="1:7">
      <c r="A33" s="4" t="s">
        <v>330</v>
      </c>
    </row>
    <row r="34" spans="1:7">
      <c r="A34" s="3" t="s">
        <v>311</v>
      </c>
    </row>
    <row r="35" spans="1:7">
      <c r="A35" s="4" t="s">
        <v>323</v>
      </c>
      <c r="D35" s="5" t="n">
        <v>3991</v>
      </c>
    </row>
    <row r="36" spans="1:7">
      <c r="A36" s="4" t="s">
        <v>331</v>
      </c>
    </row>
    <row r="37" spans="1:7">
      <c r="A37" s="3" t="s">
        <v>311</v>
      </c>
    </row>
    <row r="38" spans="1:7">
      <c r="A38" s="4" t="s">
        <v>323</v>
      </c>
      <c r="B38" s="5" t="n">
        <v>230274</v>
      </c>
    </row>
    <row r="39" spans="1:7">
      <c r="A39" s="4" t="s">
        <v>324</v>
      </c>
      <c r="B39" s="6" t="n">
        <v>465</v>
      </c>
      <c r="C39" s="6" t="n">
        <v>-652</v>
      </c>
      <c r="D39" s="6" t="n">
        <v>465</v>
      </c>
      <c r="E39" s="6" t="n">
        <v>-449</v>
      </c>
    </row>
    <row r="40" spans="1:7">
      <c r="A40" s="4" t="s">
        <v>332</v>
      </c>
    </row>
    <row r="41" spans="1:7">
      <c r="A41" s="3" t="s">
        <v>311</v>
      </c>
    </row>
    <row r="42" spans="1:7">
      <c r="A42" s="4" t="s">
        <v>328</v>
      </c>
      <c r="E42" s="5" t="n">
        <v>520</v>
      </c>
    </row>
    <row r="43" spans="1:7">
      <c r="A43" s="4" t="s">
        <v>323</v>
      </c>
      <c r="E43" s="5" t="n">
        <v>1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32</v>
      </c>
    </row>
    <row r="2" spans="1:3">
      <c r="A2" s="3" t="s">
        <v>180</v>
      </c>
    </row>
    <row r="3" spans="1:3">
      <c r="A3" s="4" t="s">
        <v>334</v>
      </c>
      <c r="B3" s="6" t="n">
        <v>408</v>
      </c>
      <c r="C3" s="6" t="n">
        <v>5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35</v>
      </c>
      <c r="B1" s="2" t="s">
        <v>77</v>
      </c>
      <c r="D1" s="2" t="s">
        <v>1</v>
      </c>
    </row>
    <row r="2" spans="1:6">
      <c r="B2" s="2" t="s">
        <v>2</v>
      </c>
      <c r="C2" s="2" t="s">
        <v>78</v>
      </c>
      <c r="D2" s="2" t="s">
        <v>2</v>
      </c>
      <c r="E2" s="2" t="s">
        <v>78</v>
      </c>
      <c r="F2" s="2" t="s">
        <v>32</v>
      </c>
    </row>
    <row r="3" spans="1:6">
      <c r="A3" s="3" t="s">
        <v>184</v>
      </c>
    </row>
    <row r="4" spans="1:6">
      <c r="A4" s="4" t="s">
        <v>336</v>
      </c>
      <c r="B4" s="6" t="n">
        <v>600</v>
      </c>
      <c r="C4" s="6" t="n">
        <v>485</v>
      </c>
      <c r="D4" s="6" t="n">
        <v>1023</v>
      </c>
      <c r="E4" s="6" t="n">
        <v>914</v>
      </c>
    </row>
    <row r="5" spans="1:6">
      <c r="A5" s="4" t="s">
        <v>337</v>
      </c>
      <c r="B5" s="6" t="n">
        <v>718</v>
      </c>
      <c r="D5" s="6" t="n">
        <v>718</v>
      </c>
      <c r="F5" s="6" t="n">
        <v>7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6" t="n">
        <v>738</v>
      </c>
      <c r="C3" s="6" t="n">
        <v>747</v>
      </c>
    </row>
    <row r="4" spans="1:3">
      <c r="A4" s="4" t="s">
        <v>341</v>
      </c>
      <c r="B4" s="5" t="n">
        <v>-623</v>
      </c>
      <c r="C4" s="5" t="n">
        <v>-631</v>
      </c>
    </row>
    <row r="5" spans="1:3">
      <c r="A5" s="4" t="s">
        <v>84</v>
      </c>
      <c r="B5" s="5" t="n">
        <v>-270</v>
      </c>
      <c r="C5" s="5" t="n">
        <v>-680</v>
      </c>
    </row>
    <row r="6" spans="1:3">
      <c r="A6" s="4" t="s">
        <v>342</v>
      </c>
      <c r="B6" s="5" t="n">
        <v>-155</v>
      </c>
      <c r="C6" s="5" t="n">
        <v>-564</v>
      </c>
    </row>
    <row r="7" spans="1:3">
      <c r="A7" s="4" t="s">
        <v>343</v>
      </c>
    </row>
    <row r="8" spans="1:3">
      <c r="A8" s="3" t="s">
        <v>339</v>
      </c>
    </row>
    <row r="9" spans="1:3">
      <c r="A9" s="4" t="s">
        <v>340</v>
      </c>
      <c r="B9" s="5" t="n">
        <v>738</v>
      </c>
      <c r="C9" s="5" t="n">
        <v>747</v>
      </c>
    </row>
    <row r="10" spans="1:3">
      <c r="A10" s="4" t="s">
        <v>341</v>
      </c>
      <c r="B10" s="5" t="n">
        <v>-623</v>
      </c>
      <c r="C10" s="5" t="n">
        <v>-631</v>
      </c>
    </row>
    <row r="11" spans="1:3">
      <c r="A11" s="4" t="s">
        <v>342</v>
      </c>
      <c r="B11" s="5" t="n">
        <v>115</v>
      </c>
      <c r="C11" s="5" t="n">
        <v>116</v>
      </c>
    </row>
    <row r="12" spans="1:3">
      <c r="A12" s="4" t="s">
        <v>344</v>
      </c>
    </row>
    <row r="13" spans="1:3">
      <c r="A13" s="3" t="s">
        <v>339</v>
      </c>
    </row>
    <row r="14" spans="1:3">
      <c r="A14" s="4" t="s">
        <v>84</v>
      </c>
      <c r="B14" s="5" t="n">
        <v>-270</v>
      </c>
      <c r="C14" s="5" t="n">
        <v>-680</v>
      </c>
    </row>
    <row r="15" spans="1:3">
      <c r="A15" s="4" t="s">
        <v>342</v>
      </c>
      <c r="B15" s="6" t="n">
        <v>-270</v>
      </c>
      <c r="C15" s="6" t="n">
        <v>-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6" t="n">
        <v>-680</v>
      </c>
    </row>
    <row r="5" spans="1:2">
      <c r="A5" s="4" t="s">
        <v>349</v>
      </c>
      <c r="B5" s="5" t="n">
        <v>295</v>
      </c>
    </row>
    <row r="6" spans="1:2">
      <c r="A6" s="4" t="s">
        <v>350</v>
      </c>
      <c r="B6" s="5" t="n">
        <v>115</v>
      </c>
    </row>
    <row r="7" spans="1:2">
      <c r="A7" s="4" t="s">
        <v>351</v>
      </c>
      <c r="B7" s="6" t="n">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2</v>
      </c>
      <c r="B1" s="2" t="s">
        <v>2</v>
      </c>
      <c r="C1" s="2" t="s">
        <v>32</v>
      </c>
    </row>
    <row r="2" spans="1:3">
      <c r="A2" s="3" t="s">
        <v>191</v>
      </c>
    </row>
    <row r="3" spans="1:3">
      <c r="A3" s="4" t="s">
        <v>353</v>
      </c>
      <c r="B3" s="6" t="n">
        <v>4368</v>
      </c>
      <c r="C3" s="6" t="n">
        <v>4453</v>
      </c>
    </row>
    <row r="4" spans="1:3">
      <c r="A4" s="4" t="s">
        <v>354</v>
      </c>
      <c r="B4" s="5" t="n">
        <v>5972</v>
      </c>
      <c r="C4" s="5" t="n">
        <v>5168</v>
      </c>
    </row>
    <row r="5" spans="1:3">
      <c r="A5" s="4" t="s">
        <v>355</v>
      </c>
      <c r="B5" s="5" t="n">
        <v>2218</v>
      </c>
      <c r="C5" s="5" t="n">
        <v>1746</v>
      </c>
    </row>
    <row r="6" spans="1:3">
      <c r="A6" s="4" t="s">
        <v>356</v>
      </c>
      <c r="B6" s="5" t="n">
        <v>11171</v>
      </c>
      <c r="C6" s="5" t="n">
        <v>9599</v>
      </c>
    </row>
    <row r="7" spans="1:3">
      <c r="A7" s="4" t="s">
        <v>357</v>
      </c>
      <c r="B7" s="6" t="n">
        <v>23729</v>
      </c>
      <c r="C7" s="6" t="n">
        <v>20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56914</v>
      </c>
      <c r="C4" s="6" t="n">
        <v>205677</v>
      </c>
      <c r="D4" s="6" t="n">
        <v>500756</v>
      </c>
      <c r="E4" s="6" t="n">
        <v>403977</v>
      </c>
    </row>
    <row r="5" spans="1:5">
      <c r="A5" s="4" t="s">
        <v>81</v>
      </c>
      <c r="B5" s="5" t="n">
        <v>213679</v>
      </c>
      <c r="C5" s="5" t="n">
        <v>171837</v>
      </c>
      <c r="D5" s="5" t="n">
        <v>415920</v>
      </c>
      <c r="E5" s="5" t="n">
        <v>337073</v>
      </c>
    </row>
    <row r="6" spans="1:5">
      <c r="A6" s="4" t="s">
        <v>82</v>
      </c>
      <c r="B6" s="5" t="n">
        <v>43235</v>
      </c>
      <c r="C6" s="5" t="n">
        <v>33840</v>
      </c>
      <c r="D6" s="5" t="n">
        <v>84836</v>
      </c>
      <c r="E6" s="5" t="n">
        <v>66904</v>
      </c>
    </row>
    <row r="7" spans="1:5">
      <c r="A7" s="4" t="s">
        <v>83</v>
      </c>
      <c r="B7" s="5" t="n">
        <v>35070</v>
      </c>
      <c r="C7" s="5" t="n">
        <v>29647</v>
      </c>
      <c r="D7" s="5" t="n">
        <v>67156</v>
      </c>
      <c r="E7" s="5" t="n">
        <v>59736</v>
      </c>
    </row>
    <row r="8" spans="1:5">
      <c r="A8" s="4" t="s">
        <v>84</v>
      </c>
      <c r="B8" s="5" t="n">
        <v>-149</v>
      </c>
      <c r="C8" s="5" t="n">
        <v>71</v>
      </c>
      <c r="D8" s="5" t="n">
        <v>-115</v>
      </c>
      <c r="E8" s="5" t="n">
        <v>71</v>
      </c>
    </row>
    <row r="9" spans="1:5">
      <c r="A9" s="4" t="s">
        <v>85</v>
      </c>
      <c r="B9" s="5" t="n">
        <v>98</v>
      </c>
      <c r="C9" s="5" t="n">
        <v>-20</v>
      </c>
      <c r="D9" s="5" t="n">
        <v>95</v>
      </c>
      <c r="E9" s="5" t="n">
        <v>-34</v>
      </c>
    </row>
    <row r="10" spans="1:5">
      <c r="A10" s="4" t="s">
        <v>86</v>
      </c>
      <c r="B10" s="5" t="n">
        <v>8216</v>
      </c>
      <c r="C10" s="5" t="n">
        <v>4142</v>
      </c>
      <c r="D10" s="5" t="n">
        <v>17700</v>
      </c>
      <c r="E10" s="5" t="n">
        <v>7131</v>
      </c>
    </row>
    <row r="11" spans="1:5">
      <c r="A11" s="3" t="s">
        <v>87</v>
      </c>
    </row>
    <row r="12" spans="1:5">
      <c r="A12" s="4" t="s">
        <v>88</v>
      </c>
      <c r="B12" s="5" t="n">
        <v>535</v>
      </c>
      <c r="C12" s="5" t="n">
        <v>473</v>
      </c>
      <c r="D12" s="5" t="n">
        <v>1082</v>
      </c>
      <c r="E12" s="5" t="n">
        <v>914</v>
      </c>
    </row>
    <row r="13" spans="1:5">
      <c r="A13" s="4" t="s">
        <v>89</v>
      </c>
      <c r="B13" s="5" t="n">
        <v>-112</v>
      </c>
      <c r="C13" s="5" t="n">
        <v>-43</v>
      </c>
      <c r="D13" s="5" t="n">
        <v>-65</v>
      </c>
      <c r="E13" s="5" t="n">
        <v>-141</v>
      </c>
    </row>
    <row r="14" spans="1:5">
      <c r="A14" s="4" t="s">
        <v>90</v>
      </c>
      <c r="B14" s="5" t="n">
        <v>7793</v>
      </c>
      <c r="C14" s="5" t="n">
        <v>3712</v>
      </c>
      <c r="D14" s="5" t="n">
        <v>16683</v>
      </c>
      <c r="E14" s="5" t="n">
        <v>6358</v>
      </c>
    </row>
    <row r="15" spans="1:5">
      <c r="A15" s="4" t="s">
        <v>91</v>
      </c>
      <c r="B15" s="5" t="n">
        <v>2336</v>
      </c>
      <c r="C15" s="5" t="n">
        <v>1425</v>
      </c>
      <c r="D15" s="5" t="n">
        <v>4243</v>
      </c>
      <c r="E15" s="5" t="n">
        <v>33584</v>
      </c>
    </row>
    <row r="16" spans="1:5">
      <c r="A16" s="4" t="s">
        <v>92</v>
      </c>
      <c r="B16" s="5" t="n">
        <v>5457</v>
      </c>
      <c r="C16" s="5" t="n">
        <v>2287</v>
      </c>
      <c r="D16" s="5" t="n">
        <v>12440</v>
      </c>
      <c r="E16" s="5" t="n">
        <v>-27226</v>
      </c>
    </row>
    <row r="17" spans="1:5">
      <c r="A17" s="4" t="s">
        <v>93</v>
      </c>
      <c r="B17" s="5" t="n">
        <v>32</v>
      </c>
      <c r="C17" s="5" t="n">
        <v>-66</v>
      </c>
      <c r="D17" s="5" t="n">
        <v>-67</v>
      </c>
      <c r="E17" s="5" t="n">
        <v>-122</v>
      </c>
    </row>
    <row r="18" spans="1:5">
      <c r="A18" s="4" t="s">
        <v>94</v>
      </c>
      <c r="B18" s="6" t="n">
        <v>5489</v>
      </c>
      <c r="C18" s="6" t="n">
        <v>2221</v>
      </c>
      <c r="D18" s="6" t="n">
        <v>12373</v>
      </c>
      <c r="E18" s="6" t="n">
        <v>-27348</v>
      </c>
    </row>
    <row r="19" spans="1:5">
      <c r="A19" s="3" t="s">
        <v>95</v>
      </c>
    </row>
    <row r="20" spans="1:5">
      <c r="A20" s="4" t="s">
        <v>96</v>
      </c>
      <c r="B20" s="7" t="n">
        <v>0.26</v>
      </c>
      <c r="C20" s="7" t="n">
        <v>0.11</v>
      </c>
      <c r="D20" s="7" t="n">
        <v>0.58</v>
      </c>
      <c r="E20" s="7" t="n">
        <v>-1.29</v>
      </c>
    </row>
    <row r="21" spans="1:5">
      <c r="A21" s="4" t="s">
        <v>97</v>
      </c>
      <c r="B21" s="7" t="n">
        <v>0.26</v>
      </c>
      <c r="C21" s="7" t="n">
        <v>0.11</v>
      </c>
      <c r="D21" s="7" t="n">
        <v>0.58</v>
      </c>
      <c r="E21" s="7" t="n">
        <v>-1.29</v>
      </c>
    </row>
    <row r="22" spans="1:5">
      <c r="A22" s="3" t="s">
        <v>98</v>
      </c>
    </row>
    <row r="23" spans="1:5">
      <c r="A23" s="4" t="s">
        <v>96</v>
      </c>
      <c r="B23" s="5" t="n">
        <v>21139096</v>
      </c>
      <c r="C23" s="5" t="n">
        <v>21182268</v>
      </c>
      <c r="D23" s="5" t="n">
        <v>21187834</v>
      </c>
      <c r="E23" s="5" t="n">
        <v>21189641</v>
      </c>
    </row>
    <row r="24" spans="1:5">
      <c r="A24" s="4" t="s">
        <v>97</v>
      </c>
      <c r="B24" s="5" t="n">
        <v>21379746</v>
      </c>
      <c r="C24" s="5" t="n">
        <v>21440570</v>
      </c>
      <c r="D24" s="5" t="n">
        <v>21424522</v>
      </c>
      <c r="E24" s="5" t="n">
        <v>21189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358</v>
      </c>
      <c r="B1" s="2" t="s">
        <v>1</v>
      </c>
    </row>
    <row r="2" spans="1:2">
      <c r="B2" s="2" t="s">
        <v>346</v>
      </c>
    </row>
    <row r="3" spans="1:2">
      <c r="A3" s="3" t="s">
        <v>359</v>
      </c>
    </row>
    <row r="4" spans="1:2">
      <c r="A4" s="4" t="s">
        <v>360</v>
      </c>
      <c r="B4" s="6" t="n">
        <v>50702</v>
      </c>
    </row>
    <row r="5" spans="1:2">
      <c r="A5" s="4" t="s">
        <v>361</v>
      </c>
      <c r="B5" s="5" t="n">
        <v>0</v>
      </c>
    </row>
    <row r="6" spans="1:2">
      <c r="A6" s="4" t="s">
        <v>362</v>
      </c>
      <c r="B6" s="5" t="n">
        <v>-119</v>
      </c>
    </row>
    <row r="7" spans="1:2">
      <c r="A7" s="4" t="s">
        <v>363</v>
      </c>
      <c r="B7" s="5" t="n">
        <v>39</v>
      </c>
    </row>
    <row r="8" spans="1:2">
      <c r="A8" s="4" t="s">
        <v>364</v>
      </c>
      <c r="B8" s="5" t="n">
        <v>50622</v>
      </c>
    </row>
    <row r="9" spans="1:2">
      <c r="A9" s="4" t="s">
        <v>270</v>
      </c>
    </row>
    <row r="10" spans="1:2">
      <c r="A10" s="3" t="s">
        <v>359</v>
      </c>
    </row>
    <row r="11" spans="1:2">
      <c r="A11" s="4" t="s">
        <v>360</v>
      </c>
      <c r="B11" s="5" t="n">
        <v>6976</v>
      </c>
    </row>
    <row r="12" spans="1:2">
      <c r="A12" s="4" t="s">
        <v>361</v>
      </c>
      <c r="B12" s="5" t="n">
        <v>0</v>
      </c>
    </row>
    <row r="13" spans="1:2">
      <c r="A13" s="4" t="s">
        <v>363</v>
      </c>
      <c r="B13" s="5" t="n">
        <v>0</v>
      </c>
    </row>
    <row r="14" spans="1:2">
      <c r="A14" s="4" t="s">
        <v>364</v>
      </c>
      <c r="B14" s="5" t="n">
        <v>6976</v>
      </c>
    </row>
    <row r="15" spans="1:2">
      <c r="A15" s="4" t="s">
        <v>273</v>
      </c>
    </row>
    <row r="16" spans="1:2">
      <c r="A16" s="3" t="s">
        <v>359</v>
      </c>
    </row>
    <row r="17" spans="1:2">
      <c r="A17" s="4" t="s">
        <v>360</v>
      </c>
      <c r="B17" s="5" t="n">
        <v>2816</v>
      </c>
    </row>
    <row r="18" spans="1:2">
      <c r="A18" s="4" t="s">
        <v>361</v>
      </c>
      <c r="B18" s="5" t="n">
        <v>0</v>
      </c>
    </row>
    <row r="19" spans="1:2">
      <c r="A19" s="4" t="s">
        <v>364</v>
      </c>
      <c r="B19" s="5" t="n">
        <v>2816</v>
      </c>
    </row>
    <row r="20" spans="1:2">
      <c r="A20" s="4" t="s">
        <v>276</v>
      </c>
    </row>
    <row r="21" spans="1:2">
      <c r="A21" s="3" t="s">
        <v>359</v>
      </c>
    </row>
    <row r="22" spans="1:2">
      <c r="A22" s="4" t="s">
        <v>360</v>
      </c>
      <c r="B22" s="5" t="n">
        <v>30931</v>
      </c>
    </row>
    <row r="23" spans="1:2">
      <c r="A23" s="4" t="s">
        <v>361</v>
      </c>
      <c r="B23" s="5" t="n">
        <v>0</v>
      </c>
    </row>
    <row r="24" spans="1:2">
      <c r="A24" s="4" t="s">
        <v>362</v>
      </c>
      <c r="B24" s="5" t="n">
        <v>-119</v>
      </c>
    </row>
    <row r="25" spans="1:2">
      <c r="A25" s="4" t="s">
        <v>363</v>
      </c>
      <c r="B25" s="5" t="n">
        <v>0</v>
      </c>
    </row>
    <row r="26" spans="1:2">
      <c r="A26" s="4" t="s">
        <v>364</v>
      </c>
      <c r="B26" s="5" t="n">
        <v>30812</v>
      </c>
    </row>
    <row r="27" spans="1:2">
      <c r="A27" s="4" t="s">
        <v>281</v>
      </c>
    </row>
    <row r="28" spans="1:2">
      <c r="A28" s="3" t="s">
        <v>359</v>
      </c>
    </row>
    <row r="29" spans="1:2">
      <c r="A29" s="4" t="s">
        <v>360</v>
      </c>
      <c r="B29" s="5" t="n">
        <v>9979</v>
      </c>
    </row>
    <row r="30" spans="1:2">
      <c r="A30" s="4" t="s">
        <v>361</v>
      </c>
      <c r="B30" s="5" t="n">
        <v>0</v>
      </c>
    </row>
    <row r="31" spans="1:2">
      <c r="A31" s="4" t="s">
        <v>362</v>
      </c>
      <c r="B31" s="5" t="n">
        <v>0</v>
      </c>
    </row>
    <row r="32" spans="1:2">
      <c r="A32" s="4" t="s">
        <v>363</v>
      </c>
      <c r="B32" s="5" t="n">
        <v>39</v>
      </c>
    </row>
    <row r="33" spans="1:2">
      <c r="A33" s="4" t="s">
        <v>364</v>
      </c>
      <c r="B33" s="6" t="n">
        <v>100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235</v>
      </c>
    </row>
    <row r="2" spans="1:3">
      <c r="B2" s="2" t="s">
        <v>2</v>
      </c>
      <c r="C2" s="2" t="s">
        <v>32</v>
      </c>
    </row>
    <row r="3" spans="1:3">
      <c r="A3" s="3" t="s">
        <v>366</v>
      </c>
    </row>
    <row r="4" spans="1:3">
      <c r="A4" s="4" t="s">
        <v>367</v>
      </c>
      <c r="B4" s="6" t="n">
        <v>41625</v>
      </c>
      <c r="C4" s="6" t="n">
        <v>41625</v>
      </c>
    </row>
    <row r="5" spans="1:3">
      <c r="A5" s="4" t="s">
        <v>368</v>
      </c>
      <c r="B5" s="5" t="n">
        <v>13166</v>
      </c>
      <c r="C5" s="5" t="n">
        <v>11035</v>
      </c>
    </row>
    <row r="6" spans="1:3">
      <c r="A6" s="4" t="s">
        <v>44</v>
      </c>
      <c r="B6" s="5" t="n">
        <v>28459</v>
      </c>
      <c r="C6" s="5" t="n">
        <v>30590</v>
      </c>
    </row>
    <row r="7" spans="1:3">
      <c r="A7" s="4" t="s">
        <v>369</v>
      </c>
    </row>
    <row r="8" spans="1:3">
      <c r="A8" s="3" t="s">
        <v>366</v>
      </c>
    </row>
    <row r="9" spans="1:3">
      <c r="A9" s="4" t="s">
        <v>367</v>
      </c>
      <c r="B9" s="5" t="n">
        <v>5084</v>
      </c>
      <c r="C9" s="5" t="n">
        <v>5084</v>
      </c>
    </row>
    <row r="10" spans="1:3">
      <c r="A10" s="4" t="s">
        <v>368</v>
      </c>
      <c r="B10" s="5" t="n">
        <v>1053</v>
      </c>
      <c r="C10" s="5" t="n">
        <v>831</v>
      </c>
    </row>
    <row r="11" spans="1:3">
      <c r="A11" s="4" t="s">
        <v>44</v>
      </c>
      <c r="B11" s="6" t="n">
        <v>4031</v>
      </c>
      <c r="C11" s="6" t="n">
        <v>4253</v>
      </c>
    </row>
    <row r="12" spans="1:3">
      <c r="A12" s="4" t="s">
        <v>370</v>
      </c>
    </row>
    <row r="13" spans="1:3">
      <c r="A13" s="3" t="s">
        <v>366</v>
      </c>
    </row>
    <row r="14" spans="1:3">
      <c r="A14" s="4" t="s">
        <v>371</v>
      </c>
      <c r="B14" s="4" t="s">
        <v>372</v>
      </c>
      <c r="C14" s="4" t="s">
        <v>372</v>
      </c>
    </row>
    <row r="15" spans="1:3">
      <c r="A15" s="4" t="s">
        <v>373</v>
      </c>
    </row>
    <row r="16" spans="1:3">
      <c r="A16" s="3" t="s">
        <v>366</v>
      </c>
    </row>
    <row r="17" spans="1:3">
      <c r="A17" s="4" t="s">
        <v>371</v>
      </c>
      <c r="B17" s="4" t="s">
        <v>374</v>
      </c>
      <c r="C17" s="4" t="s">
        <v>374</v>
      </c>
    </row>
    <row r="18" spans="1:3">
      <c r="A18" s="4" t="s">
        <v>375</v>
      </c>
    </row>
    <row r="19" spans="1:3">
      <c r="A19" s="3" t="s">
        <v>366</v>
      </c>
    </row>
    <row r="20" spans="1:3">
      <c r="A20" s="4" t="s">
        <v>371</v>
      </c>
      <c r="B20" s="4" t="s">
        <v>372</v>
      </c>
      <c r="C20" s="4" t="s">
        <v>372</v>
      </c>
    </row>
    <row r="21" spans="1:3">
      <c r="A21" s="4" t="s">
        <v>367</v>
      </c>
      <c r="B21" s="6" t="n">
        <v>400</v>
      </c>
      <c r="C21" s="6" t="n">
        <v>400</v>
      </c>
    </row>
    <row r="22" spans="1:3">
      <c r="A22" s="4" t="s">
        <v>368</v>
      </c>
      <c r="B22" s="5" t="n">
        <v>111</v>
      </c>
      <c r="C22" s="5" t="n">
        <v>101</v>
      </c>
    </row>
    <row r="23" spans="1:3">
      <c r="A23" s="4" t="s">
        <v>44</v>
      </c>
      <c r="B23" s="5" t="n">
        <v>289</v>
      </c>
      <c r="C23" s="5" t="n">
        <v>299</v>
      </c>
    </row>
    <row r="24" spans="1:3">
      <c r="A24" s="4" t="s">
        <v>376</v>
      </c>
    </row>
    <row r="25" spans="1:3">
      <c r="A25" s="3" t="s">
        <v>366</v>
      </c>
    </row>
    <row r="26" spans="1:3">
      <c r="A26" s="4" t="s">
        <v>367</v>
      </c>
      <c r="B26" s="5" t="n">
        <v>33539</v>
      </c>
      <c r="C26" s="5" t="n">
        <v>33539</v>
      </c>
    </row>
    <row r="27" spans="1:3">
      <c r="A27" s="4" t="s">
        <v>368</v>
      </c>
      <c r="B27" s="5" t="n">
        <v>9460</v>
      </c>
      <c r="C27" s="5" t="n">
        <v>7870</v>
      </c>
    </row>
    <row r="28" spans="1:3">
      <c r="A28" s="4" t="s">
        <v>44</v>
      </c>
      <c r="B28" s="6" t="n">
        <v>24079</v>
      </c>
      <c r="C28" s="6" t="n">
        <v>25669</v>
      </c>
    </row>
    <row r="29" spans="1:3">
      <c r="A29" s="4" t="s">
        <v>377</v>
      </c>
    </row>
    <row r="30" spans="1:3">
      <c r="A30" s="3" t="s">
        <v>366</v>
      </c>
    </row>
    <row r="31" spans="1:3">
      <c r="A31" s="4" t="s">
        <v>371</v>
      </c>
      <c r="B31" s="4" t="s">
        <v>378</v>
      </c>
      <c r="C31" s="4" t="s">
        <v>378</v>
      </c>
    </row>
    <row r="32" spans="1:3">
      <c r="A32" s="4" t="s">
        <v>379</v>
      </c>
    </row>
    <row r="33" spans="1:3">
      <c r="A33" s="3" t="s">
        <v>366</v>
      </c>
    </row>
    <row r="34" spans="1:3">
      <c r="A34" s="4" t="s">
        <v>371</v>
      </c>
      <c r="B34" s="4" t="s">
        <v>380</v>
      </c>
      <c r="C34" s="4" t="s">
        <v>380</v>
      </c>
    </row>
    <row r="35" spans="1:3">
      <c r="A35" s="4" t="s">
        <v>381</v>
      </c>
    </row>
    <row r="36" spans="1:3">
      <c r="A36" s="3" t="s">
        <v>366</v>
      </c>
    </row>
    <row r="37" spans="1:3">
      <c r="A37" s="4" t="s">
        <v>371</v>
      </c>
      <c r="B37" s="4" t="s">
        <v>382</v>
      </c>
      <c r="C37" s="4" t="s">
        <v>382</v>
      </c>
    </row>
    <row r="38" spans="1:3">
      <c r="A38" s="4" t="s">
        <v>367</v>
      </c>
      <c r="B38" s="6" t="n">
        <v>378</v>
      </c>
      <c r="C38" s="6" t="n">
        <v>378</v>
      </c>
    </row>
    <row r="39" spans="1:3">
      <c r="A39" s="4" t="s">
        <v>368</v>
      </c>
      <c r="B39" s="5" t="n">
        <v>358</v>
      </c>
      <c r="C39" s="5" t="n">
        <v>176</v>
      </c>
    </row>
    <row r="40" spans="1:3">
      <c r="A40" s="4" t="s">
        <v>44</v>
      </c>
      <c r="B40" s="6" t="n">
        <v>20</v>
      </c>
      <c r="C40" s="6" t="n">
        <v>202</v>
      </c>
    </row>
    <row r="41" spans="1:3">
      <c r="A41" s="4" t="s">
        <v>383</v>
      </c>
    </row>
    <row r="42" spans="1:3">
      <c r="A42" s="3" t="s">
        <v>366</v>
      </c>
    </row>
    <row r="43" spans="1:3">
      <c r="A43" s="4" t="s">
        <v>371</v>
      </c>
      <c r="B43" s="4" t="s">
        <v>382</v>
      </c>
      <c r="C43" s="4" t="s">
        <v>382</v>
      </c>
    </row>
    <row r="44" spans="1:3">
      <c r="A44" s="4" t="s">
        <v>367</v>
      </c>
      <c r="B44" s="6" t="n">
        <v>40</v>
      </c>
      <c r="C44" s="6" t="n">
        <v>40</v>
      </c>
    </row>
    <row r="45" spans="1:3">
      <c r="A45" s="4" t="s">
        <v>368</v>
      </c>
      <c r="B45" s="5" t="n">
        <v>5</v>
      </c>
      <c r="C45" s="5" t="n">
        <v>1</v>
      </c>
    </row>
    <row r="46" spans="1:3">
      <c r="A46" s="4" t="s">
        <v>44</v>
      </c>
      <c r="B46" s="6" t="n">
        <v>35</v>
      </c>
      <c r="C46" s="6" t="n">
        <v>39</v>
      </c>
    </row>
    <row r="47" spans="1:3">
      <c r="A47" s="4" t="s">
        <v>384</v>
      </c>
    </row>
    <row r="48" spans="1:3">
      <c r="A48" s="3" t="s">
        <v>366</v>
      </c>
    </row>
    <row r="49" spans="1:3">
      <c r="A49" s="4" t="s">
        <v>371</v>
      </c>
      <c r="B49" s="4" t="s">
        <v>382</v>
      </c>
      <c r="C49" s="4" t="s">
        <v>382</v>
      </c>
    </row>
    <row r="50" spans="1:3">
      <c r="A50" s="4" t="s">
        <v>367</v>
      </c>
      <c r="B50" s="6" t="n">
        <v>2184</v>
      </c>
      <c r="C50" s="6" t="n">
        <v>2184</v>
      </c>
    </row>
    <row r="51" spans="1:3">
      <c r="A51" s="4" t="s">
        <v>368</v>
      </c>
      <c r="B51" s="5" t="n">
        <v>2179</v>
      </c>
      <c r="C51" s="5" t="n">
        <v>2056</v>
      </c>
    </row>
    <row r="52" spans="1:3">
      <c r="A52" s="4" t="s">
        <v>44</v>
      </c>
      <c r="B52" s="6" t="n">
        <v>5</v>
      </c>
      <c r="C52" s="6" t="n">
        <v>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32</v>
      </c>
    </row>
    <row r="2" spans="1:3">
      <c r="A2" s="3" t="s">
        <v>199</v>
      </c>
    </row>
    <row r="3" spans="1:3">
      <c r="A3" s="4" t="s">
        <v>386</v>
      </c>
      <c r="B3" s="6" t="n">
        <v>6021</v>
      </c>
      <c r="C3" s="6" t="n">
        <v>6202</v>
      </c>
    </row>
    <row r="4" spans="1:3">
      <c r="A4" s="4" t="s">
        <v>387</v>
      </c>
      <c r="B4" s="5" t="n">
        <v>87</v>
      </c>
      <c r="C4" s="5" t="n">
        <v>171</v>
      </c>
    </row>
    <row r="5" spans="1:3">
      <c r="A5" s="4" t="s">
        <v>388</v>
      </c>
      <c r="B5" s="5" t="n">
        <v>77025</v>
      </c>
    </row>
    <row r="6" spans="1:3">
      <c r="A6" s="4" t="s">
        <v>389</v>
      </c>
    </row>
    <row r="7" spans="1:3">
      <c r="A7" s="3" t="s">
        <v>390</v>
      </c>
    </row>
    <row r="8" spans="1:3">
      <c r="A8" s="4" t="s">
        <v>293</v>
      </c>
      <c r="B8" s="5" t="n">
        <v>6351</v>
      </c>
      <c r="C8" s="5" t="n">
        <v>6101</v>
      </c>
    </row>
    <row r="9" spans="1:3">
      <c r="A9" s="4" t="s">
        <v>391</v>
      </c>
    </row>
    <row r="10" spans="1:3">
      <c r="A10" s="3" t="s">
        <v>390</v>
      </c>
    </row>
    <row r="11" spans="1:3">
      <c r="A11" s="4" t="s">
        <v>293</v>
      </c>
      <c r="B11" s="6" t="n">
        <v>200</v>
      </c>
      <c r="C11" s="6" t="n">
        <v>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92</v>
      </c>
      <c r="B1" s="2" t="s">
        <v>1</v>
      </c>
    </row>
    <row r="2" spans="1:2">
      <c r="B2" s="2" t="s">
        <v>346</v>
      </c>
    </row>
    <row r="3" spans="1:2">
      <c r="A3" s="3" t="s">
        <v>242</v>
      </c>
    </row>
    <row r="4" spans="1:2">
      <c r="A4" s="4" t="s">
        <v>393</v>
      </c>
      <c r="B4" s="6" t="n">
        <v>119</v>
      </c>
    </row>
    <row r="5" spans="1:2">
      <c r="A5" s="4" t="s">
        <v>394</v>
      </c>
      <c r="B5" s="5" t="n">
        <v>-101</v>
      </c>
    </row>
    <row r="6" spans="1:2">
      <c r="A6" s="4" t="s">
        <v>276</v>
      </c>
    </row>
    <row r="7" spans="1:2">
      <c r="A7" s="3" t="s">
        <v>242</v>
      </c>
    </row>
    <row r="8" spans="1:2">
      <c r="A8" s="4" t="s">
        <v>393</v>
      </c>
      <c r="B8" s="5" t="n">
        <v>119</v>
      </c>
    </row>
    <row r="9" spans="1:2">
      <c r="A9" s="4" t="s">
        <v>395</v>
      </c>
    </row>
    <row r="10" spans="1:2">
      <c r="A10" s="3" t="s">
        <v>242</v>
      </c>
    </row>
    <row r="11" spans="1:2">
      <c r="A11" s="4" t="s">
        <v>396</v>
      </c>
      <c r="B11" s="6" t="n">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9"/>
  </cols>
  <sheetData>
    <row r="1" spans="1:2">
      <c r="A1" s="1" t="s">
        <v>397</v>
      </c>
      <c r="B1" s="2" t="s">
        <v>398</v>
      </c>
    </row>
    <row r="2" spans="1:2">
      <c r="A2" s="3" t="s">
        <v>399</v>
      </c>
    </row>
    <row r="3" spans="1:2">
      <c r="A3" s="4" t="s">
        <v>400</v>
      </c>
      <c r="B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24"/>
    <col customWidth="1" max="5" min="5" width="36"/>
    <col customWidth="1" max="6" min="6" width="27"/>
  </cols>
  <sheetData>
    <row r="1" spans="1:6">
      <c r="A1" s="1" t="s">
        <v>99</v>
      </c>
      <c r="B1" s="2" t="s">
        <v>100</v>
      </c>
      <c r="C1" s="2" t="s">
        <v>101</v>
      </c>
      <c r="D1" s="2" t="s">
        <v>102</v>
      </c>
      <c r="E1" s="2" t="s">
        <v>103</v>
      </c>
      <c r="F1" s="2" t="s">
        <v>104</v>
      </c>
    </row>
    <row r="2" spans="1:6">
      <c r="A2" s="4" t="s">
        <v>105</v>
      </c>
      <c r="B2" s="6" t="n">
        <v>236704</v>
      </c>
      <c r="C2" s="6" t="n">
        <v>220</v>
      </c>
      <c r="D2" s="6" t="n">
        <v>6898</v>
      </c>
      <c r="E2" s="6" t="n">
        <v>196955</v>
      </c>
      <c r="F2" s="6" t="n">
        <v>46427</v>
      </c>
    </row>
    <row r="3" spans="1:6">
      <c r="A3" s="4" t="s">
        <v>106</v>
      </c>
      <c r="C3" s="5" t="n">
        <v>22049529</v>
      </c>
      <c r="D3" s="5" t="n">
        <v>712554</v>
      </c>
    </row>
    <row r="4" spans="1:6">
      <c r="A4" s="4" t="s">
        <v>107</v>
      </c>
      <c r="D4" s="6" t="n">
        <v>5</v>
      </c>
      <c r="E4" s="5" t="n">
        <v>5</v>
      </c>
    </row>
    <row r="5" spans="1:6">
      <c r="A5" s="4" t="s">
        <v>108</v>
      </c>
      <c r="D5" s="5" t="n">
        <v>520</v>
      </c>
    </row>
    <row r="6" spans="1:6">
      <c r="A6" s="4" t="s">
        <v>109</v>
      </c>
      <c r="B6" s="5" t="n">
        <v>-1230</v>
      </c>
      <c r="D6" s="6" t="n">
        <v>-1230</v>
      </c>
    </row>
    <row r="7" spans="1:6">
      <c r="A7" s="4" t="s">
        <v>110</v>
      </c>
      <c r="D7" s="5" t="n">
        <v>-79817</v>
      </c>
    </row>
    <row r="8" spans="1:6">
      <c r="A8" s="4" t="s">
        <v>111</v>
      </c>
      <c r="B8" s="5" t="n">
        <v>11</v>
      </c>
      <c r="D8" s="6" t="n">
        <v>15</v>
      </c>
      <c r="E8" s="5" t="n">
        <v>4</v>
      </c>
    </row>
    <row r="9" spans="1:6">
      <c r="A9" s="4" t="s">
        <v>112</v>
      </c>
      <c r="D9" s="5" t="n">
        <v>1500</v>
      </c>
    </row>
    <row r="10" spans="1:6">
      <c r="A10" s="4" t="s">
        <v>113</v>
      </c>
      <c r="B10" s="5" t="n">
        <v>-111</v>
      </c>
      <c r="E10" s="5" t="n">
        <v>-111</v>
      </c>
    </row>
    <row r="11" spans="1:6">
      <c r="A11" s="4" t="s">
        <v>114</v>
      </c>
      <c r="B11" s="5" t="n">
        <v>44</v>
      </c>
      <c r="E11" s="5" t="n">
        <v>44</v>
      </c>
    </row>
    <row r="12" spans="1:6">
      <c r="A12" s="4" t="s">
        <v>115</v>
      </c>
      <c r="B12" s="5" t="n">
        <v>-27348</v>
      </c>
      <c r="F12" s="5" t="n">
        <v>-27348</v>
      </c>
    </row>
    <row r="13" spans="1:6">
      <c r="A13" s="4" t="s">
        <v>116</v>
      </c>
      <c r="B13" s="5" t="n">
        <v>208070</v>
      </c>
      <c r="C13" s="6" t="n">
        <v>220</v>
      </c>
      <c r="D13" s="6" t="n">
        <v>8108</v>
      </c>
      <c r="E13" s="5" t="n">
        <v>196835</v>
      </c>
      <c r="F13" s="5" t="n">
        <v>19123</v>
      </c>
    </row>
    <row r="14" spans="1:6">
      <c r="A14" s="4" t="s">
        <v>117</v>
      </c>
      <c r="C14" s="5" t="n">
        <v>22049529</v>
      </c>
      <c r="D14" s="5" t="n">
        <v>790351</v>
      </c>
    </row>
    <row r="15" spans="1:6">
      <c r="A15" s="4" t="s">
        <v>118</v>
      </c>
      <c r="B15" s="5" t="n">
        <v>207509</v>
      </c>
      <c r="C15" s="6" t="n">
        <v>220</v>
      </c>
      <c r="D15" s="6" t="n">
        <v>6881</v>
      </c>
      <c r="E15" s="5" t="n">
        <v>197312</v>
      </c>
      <c r="F15" s="5" t="n">
        <v>16858</v>
      </c>
    </row>
    <row r="16" spans="1:6">
      <c r="A16" s="4" t="s">
        <v>119</v>
      </c>
      <c r="C16" s="5" t="n">
        <v>22049529</v>
      </c>
      <c r="D16" s="5" t="n">
        <v>710784</v>
      </c>
    </row>
    <row r="17" spans="1:6">
      <c r="A17" s="4" t="s">
        <v>107</v>
      </c>
      <c r="D17" s="6" t="n">
        <v>2</v>
      </c>
      <c r="E17" s="5" t="n">
        <v>2</v>
      </c>
    </row>
    <row r="18" spans="1:6">
      <c r="A18" s="4" t="s">
        <v>108</v>
      </c>
      <c r="D18" s="5" t="n">
        <v>250</v>
      </c>
    </row>
    <row r="19" spans="1:6">
      <c r="A19" s="4" t="s">
        <v>109</v>
      </c>
      <c r="B19" s="5" t="n">
        <v>-1229</v>
      </c>
      <c r="D19" s="6" t="n">
        <v>-1229</v>
      </c>
    </row>
    <row r="20" spans="1:6">
      <c r="A20" s="4" t="s">
        <v>110</v>
      </c>
      <c r="D20" s="5" t="n">
        <v>-79817</v>
      </c>
    </row>
    <row r="21" spans="1:6">
      <c r="A21" s="4" t="s">
        <v>113</v>
      </c>
      <c r="B21" s="5" t="n">
        <v>-475</v>
      </c>
      <c r="E21" s="5" t="n">
        <v>-475</v>
      </c>
    </row>
    <row r="22" spans="1:6">
      <c r="A22" s="4" t="s">
        <v>114</v>
      </c>
      <c r="B22" s="5" t="n">
        <v>44</v>
      </c>
      <c r="F22" s="5" t="n">
        <v>44</v>
      </c>
    </row>
    <row r="23" spans="1:6">
      <c r="A23" s="4" t="s">
        <v>115</v>
      </c>
      <c r="B23" s="5" t="n">
        <v>2221</v>
      </c>
      <c r="F23" s="5" t="n">
        <v>2221</v>
      </c>
    </row>
    <row r="24" spans="1:6">
      <c r="A24" s="4" t="s">
        <v>116</v>
      </c>
      <c r="B24" s="5" t="n">
        <v>208070</v>
      </c>
      <c r="C24" s="6" t="n">
        <v>220</v>
      </c>
      <c r="D24" s="6" t="n">
        <v>8108</v>
      </c>
      <c r="E24" s="5" t="n">
        <v>196835</v>
      </c>
      <c r="F24" s="5" t="n">
        <v>19123</v>
      </c>
    </row>
    <row r="25" spans="1:6">
      <c r="A25" s="4" t="s">
        <v>117</v>
      </c>
      <c r="C25" s="5" t="n">
        <v>22049529</v>
      </c>
      <c r="D25" s="5" t="n">
        <v>790351</v>
      </c>
    </row>
    <row r="26" spans="1:6">
      <c r="A26" s="4" t="s">
        <v>120</v>
      </c>
      <c r="B26" s="5" t="n">
        <v>220407</v>
      </c>
      <c r="C26" s="6" t="n">
        <v>220</v>
      </c>
      <c r="D26" s="6" t="n">
        <v>8937</v>
      </c>
      <c r="E26" s="5" t="n">
        <v>196810</v>
      </c>
      <c r="F26" s="5" t="n">
        <v>32314</v>
      </c>
    </row>
    <row r="27" spans="1:6">
      <c r="A27" s="4" t="s">
        <v>121</v>
      </c>
      <c r="C27" s="5" t="n">
        <v>22049529</v>
      </c>
      <c r="D27" s="5" t="n">
        <v>843993</v>
      </c>
    </row>
    <row r="28" spans="1:6">
      <c r="A28" s="4" t="s">
        <v>122</v>
      </c>
      <c r="D28" s="6" t="n">
        <v>2323</v>
      </c>
      <c r="E28" s="5" t="n">
        <v>-2323</v>
      </c>
    </row>
    <row r="29" spans="1:6">
      <c r="A29" s="4" t="s">
        <v>123</v>
      </c>
      <c r="D29" s="5" t="n">
        <v>216679</v>
      </c>
    </row>
    <row r="30" spans="1:6">
      <c r="A30" s="4" t="s">
        <v>107</v>
      </c>
      <c r="D30" s="6" t="n">
        <v>3582</v>
      </c>
      <c r="E30" s="5" t="n">
        <v>-3582</v>
      </c>
    </row>
    <row r="31" spans="1:6">
      <c r="A31" s="4" t="s">
        <v>108</v>
      </c>
      <c r="D31" s="5" t="n">
        <v>283195</v>
      </c>
    </row>
    <row r="32" spans="1:6">
      <c r="A32" s="4" t="s">
        <v>124</v>
      </c>
      <c r="B32" s="5" t="n">
        <v>102</v>
      </c>
      <c r="F32" s="5" t="n">
        <v>102</v>
      </c>
    </row>
    <row r="33" spans="1:6">
      <c r="A33" s="4" t="s">
        <v>109</v>
      </c>
      <c r="B33" s="5" t="n">
        <v>-5411</v>
      </c>
      <c r="D33" s="6" t="n">
        <v>-5411</v>
      </c>
    </row>
    <row r="34" spans="1:6">
      <c r="A34" s="4" t="s">
        <v>110</v>
      </c>
      <c r="D34" s="5" t="n">
        <v>-323563</v>
      </c>
    </row>
    <row r="35" spans="1:6">
      <c r="A35" s="4" t="s">
        <v>113</v>
      </c>
      <c r="B35" s="5" t="n">
        <v>-674</v>
      </c>
      <c r="E35" s="5" t="n">
        <v>-674</v>
      </c>
    </row>
    <row r="36" spans="1:6">
      <c r="A36" s="4" t="s">
        <v>114</v>
      </c>
      <c r="B36" s="5" t="n">
        <v>0</v>
      </c>
    </row>
    <row r="37" spans="1:6">
      <c r="A37" s="4" t="s">
        <v>115</v>
      </c>
      <c r="B37" s="5" t="n">
        <v>12373</v>
      </c>
      <c r="F37" s="5" t="n">
        <v>12373</v>
      </c>
    </row>
    <row r="38" spans="1:6">
      <c r="A38" s="4" t="s">
        <v>125</v>
      </c>
      <c r="B38" s="5" t="n">
        <v>228145</v>
      </c>
      <c r="C38" s="6" t="n">
        <v>220</v>
      </c>
      <c r="D38" s="6" t="n">
        <v>8443</v>
      </c>
      <c r="E38" s="5" t="n">
        <v>191579</v>
      </c>
      <c r="F38" s="5" t="n">
        <v>44789</v>
      </c>
    </row>
    <row r="39" spans="1:6">
      <c r="A39" s="4" t="s">
        <v>126</v>
      </c>
      <c r="C39" s="5" t="n">
        <v>22049529</v>
      </c>
      <c r="D39" s="5" t="n">
        <v>667682</v>
      </c>
    </row>
    <row r="40" spans="1:6">
      <c r="A40" s="4" t="s">
        <v>127</v>
      </c>
      <c r="B40" s="5" t="n">
        <v>225231</v>
      </c>
      <c r="C40" s="6" t="n">
        <v>220</v>
      </c>
      <c r="D40" s="6" t="n">
        <v>8896</v>
      </c>
      <c r="E40" s="5" t="n">
        <v>194607</v>
      </c>
      <c r="F40" s="5" t="n">
        <v>39300</v>
      </c>
    </row>
    <row r="41" spans="1:6">
      <c r="A41" s="4" t="s">
        <v>128</v>
      </c>
      <c r="C41" s="5" t="n">
        <v>22049529</v>
      </c>
      <c r="D41" s="5" t="n">
        <v>763426</v>
      </c>
    </row>
    <row r="42" spans="1:6">
      <c r="A42" s="4" t="s">
        <v>122</v>
      </c>
      <c r="D42" s="6" t="n">
        <v>71</v>
      </c>
      <c r="E42" s="5" t="n">
        <v>-71</v>
      </c>
    </row>
    <row r="43" spans="1:6">
      <c r="A43" s="4" t="s">
        <v>123</v>
      </c>
      <c r="D43" s="5" t="n">
        <v>3991</v>
      </c>
    </row>
    <row r="44" spans="1:6">
      <c r="A44" s="4" t="s">
        <v>107</v>
      </c>
      <c r="D44" s="6" t="n">
        <v>3582</v>
      </c>
      <c r="E44" s="5" t="n">
        <v>-3582</v>
      </c>
    </row>
    <row r="45" spans="1:6">
      <c r="A45" s="4" t="s">
        <v>108</v>
      </c>
      <c r="D45" s="5" t="n">
        <v>283195</v>
      </c>
    </row>
    <row r="46" spans="1:6">
      <c r="A46" s="4" t="s">
        <v>109</v>
      </c>
      <c r="B46" s="5" t="n">
        <v>-3200</v>
      </c>
      <c r="D46" s="6" t="n">
        <v>-3200</v>
      </c>
    </row>
    <row r="47" spans="1:6">
      <c r="A47" s="4" t="s">
        <v>110</v>
      </c>
      <c r="D47" s="5" t="n">
        <v>-191442</v>
      </c>
    </row>
    <row r="48" spans="1:6">
      <c r="A48" s="4" t="s">
        <v>113</v>
      </c>
      <c r="B48" s="5" t="n">
        <v>-625</v>
      </c>
      <c r="E48" s="5" t="n">
        <v>-625</v>
      </c>
    </row>
    <row r="49" spans="1:6">
      <c r="A49" s="4" t="s">
        <v>114</v>
      </c>
      <c r="B49" s="5" t="n">
        <v>0</v>
      </c>
    </row>
    <row r="50" spans="1:6">
      <c r="A50" s="4" t="s">
        <v>115</v>
      </c>
      <c r="B50" s="5" t="n">
        <v>5489</v>
      </c>
      <c r="F50" s="5" t="n">
        <v>5489</v>
      </c>
    </row>
    <row r="51" spans="1:6">
      <c r="A51" s="4" t="s">
        <v>125</v>
      </c>
      <c r="B51" s="6" t="n">
        <v>228145</v>
      </c>
      <c r="C51" s="6" t="n">
        <v>220</v>
      </c>
      <c r="D51" s="6" t="n">
        <v>8443</v>
      </c>
      <c r="E51" s="6" t="n">
        <v>191579</v>
      </c>
      <c r="F51" s="6" t="n">
        <v>44789</v>
      </c>
    </row>
    <row r="52" spans="1:6">
      <c r="A52" s="4" t="s">
        <v>126</v>
      </c>
      <c r="C52" s="5" t="n">
        <v>22049529</v>
      </c>
      <c r="D52" s="5" t="n">
        <v>667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92</v>
      </c>
      <c r="B4" s="6" t="n">
        <v>12440</v>
      </c>
      <c r="C4" s="6" t="n">
        <v>-27226</v>
      </c>
    </row>
    <row r="5" spans="1:3">
      <c r="A5" s="3" t="s">
        <v>131</v>
      </c>
    </row>
    <row r="6" spans="1:3">
      <c r="A6" s="4" t="s">
        <v>132</v>
      </c>
      <c r="B6" s="5" t="n">
        <v>248</v>
      </c>
      <c r="C6" s="5" t="n">
        <v>96</v>
      </c>
    </row>
    <row r="7" spans="1:3">
      <c r="A7" s="4" t="s">
        <v>133</v>
      </c>
      <c r="B7" s="5" t="n">
        <v>156</v>
      </c>
      <c r="C7" s="5" t="n">
        <v>142</v>
      </c>
    </row>
    <row r="8" spans="1:3">
      <c r="A8" s="4" t="s">
        <v>134</v>
      </c>
      <c r="B8" s="5" t="n">
        <v>4846</v>
      </c>
      <c r="C8" s="5" t="n">
        <v>4269</v>
      </c>
    </row>
    <row r="9" spans="1:3">
      <c r="A9" s="4" t="s">
        <v>85</v>
      </c>
      <c r="B9" s="5" t="n">
        <v>95</v>
      </c>
      <c r="C9" s="5" t="n">
        <v>-34</v>
      </c>
    </row>
    <row r="10" spans="1:3">
      <c r="A10" s="4" t="s">
        <v>113</v>
      </c>
      <c r="B10" s="5" t="n">
        <v>674</v>
      </c>
      <c r="C10" s="5" t="n">
        <v>-111</v>
      </c>
    </row>
    <row r="11" spans="1:3">
      <c r="A11" s="4" t="s">
        <v>135</v>
      </c>
      <c r="B11" s="5" t="n">
        <v>4243</v>
      </c>
      <c r="C11" s="5" t="n">
        <v>33584</v>
      </c>
    </row>
    <row r="12" spans="1:3">
      <c r="A12" s="3" t="s">
        <v>136</v>
      </c>
    </row>
    <row r="13" spans="1:3">
      <c r="A13" s="4" t="s">
        <v>137</v>
      </c>
      <c r="B13" s="5" t="n">
        <v>-9616</v>
      </c>
      <c r="C13" s="5" t="n">
        <v>14945</v>
      </c>
    </row>
    <row r="14" spans="1:3">
      <c r="A14" s="4" t="s">
        <v>38</v>
      </c>
      <c r="B14" s="5" t="n">
        <v>-2873</v>
      </c>
      <c r="C14" s="5" t="n">
        <v>-665</v>
      </c>
    </row>
    <row r="15" spans="1:3">
      <c r="A15" s="4" t="s">
        <v>39</v>
      </c>
      <c r="B15" s="5" t="n">
        <v>3152</v>
      </c>
      <c r="C15" s="5" t="n">
        <v>-1921</v>
      </c>
    </row>
    <row r="16" spans="1:3">
      <c r="A16" s="4" t="s">
        <v>40</v>
      </c>
      <c r="B16" s="5" t="n">
        <v>-764</v>
      </c>
      <c r="C16" s="5" t="n">
        <v>97</v>
      </c>
    </row>
    <row r="17" spans="1:3">
      <c r="A17" s="4" t="s">
        <v>46</v>
      </c>
      <c r="B17" s="5" t="n">
        <v>-1370</v>
      </c>
      <c r="C17" s="5" t="n">
        <v>-52</v>
      </c>
    </row>
    <row r="18" spans="1:3">
      <c r="A18" s="4" t="s">
        <v>49</v>
      </c>
      <c r="B18" s="5" t="n">
        <v>-144</v>
      </c>
      <c r="C18" s="5" t="n">
        <v>-10081</v>
      </c>
    </row>
    <row r="19" spans="1:3">
      <c r="A19" s="4" t="s">
        <v>50</v>
      </c>
      <c r="B19" s="5" t="n">
        <v>-948</v>
      </c>
      <c r="C19" s="5" t="n">
        <v>-2098</v>
      </c>
    </row>
    <row r="20" spans="1:3">
      <c r="A20" s="4" t="s">
        <v>53</v>
      </c>
      <c r="B20" s="5" t="n">
        <v>-736</v>
      </c>
      <c r="C20" s="5" t="n">
        <v>214</v>
      </c>
    </row>
    <row r="21" spans="1:3">
      <c r="A21" s="4" t="s">
        <v>138</v>
      </c>
      <c r="B21" s="5" t="n">
        <v>9403</v>
      </c>
      <c r="C21" s="5" t="n">
        <v>11159</v>
      </c>
    </row>
    <row r="22" spans="1:3">
      <c r="A22" s="3" t="s">
        <v>139</v>
      </c>
    </row>
    <row r="23" spans="1:3">
      <c r="A23" s="4" t="s">
        <v>140</v>
      </c>
      <c r="B23" s="5" t="n">
        <v>-3929</v>
      </c>
      <c r="C23" s="5" t="n">
        <v>-2327</v>
      </c>
    </row>
    <row r="24" spans="1:3">
      <c r="A24" s="4" t="s">
        <v>141</v>
      </c>
      <c r="B24" s="5" t="n">
        <v>7</v>
      </c>
      <c r="C24" s="5" t="n">
        <v>94</v>
      </c>
    </row>
    <row r="25" spans="1:3">
      <c r="A25" s="4" t="s">
        <v>142</v>
      </c>
      <c r="B25" s="5" t="n">
        <v>0</v>
      </c>
      <c r="C25" s="5" t="n">
        <v>-175</v>
      </c>
    </row>
    <row r="26" spans="1:3">
      <c r="A26" s="4" t="s">
        <v>143</v>
      </c>
      <c r="B26" s="5" t="n">
        <v>-3922</v>
      </c>
      <c r="C26" s="5" t="n">
        <v>-2408</v>
      </c>
    </row>
    <row r="27" spans="1:3">
      <c r="A27" s="3" t="s">
        <v>144</v>
      </c>
    </row>
    <row r="28" spans="1:3">
      <c r="A28" s="4" t="s">
        <v>145</v>
      </c>
      <c r="B28" s="5" t="n">
        <v>122</v>
      </c>
      <c r="C28" s="5" t="n">
        <v>68</v>
      </c>
    </row>
    <row r="29" spans="1:3">
      <c r="A29" s="4" t="s">
        <v>146</v>
      </c>
      <c r="B29" s="5" t="n">
        <v>-10144</v>
      </c>
      <c r="C29" s="5" t="n">
        <v>-109</v>
      </c>
    </row>
    <row r="30" spans="1:3">
      <c r="A30" s="4" t="s">
        <v>147</v>
      </c>
      <c r="B30" s="5" t="n">
        <v>-137</v>
      </c>
      <c r="C30" s="5" t="n">
        <v>-69</v>
      </c>
    </row>
    <row r="31" spans="1:3">
      <c r="A31" s="4" t="s">
        <v>148</v>
      </c>
      <c r="B31" s="5" t="n">
        <v>-5411</v>
      </c>
      <c r="C31" s="5" t="n">
        <v>-1229</v>
      </c>
    </row>
    <row r="32" spans="1:3">
      <c r="A32" s="4" t="s">
        <v>111</v>
      </c>
      <c r="B32" s="5" t="n">
        <v>0</v>
      </c>
      <c r="C32" s="5" t="n">
        <v>11</v>
      </c>
    </row>
    <row r="33" spans="1:3">
      <c r="A33" s="4" t="s">
        <v>149</v>
      </c>
      <c r="B33" s="5" t="n">
        <v>-15570</v>
      </c>
      <c r="C33" s="5" t="n">
        <v>-1328</v>
      </c>
    </row>
    <row r="34" spans="1:3">
      <c r="A34" s="4" t="s">
        <v>150</v>
      </c>
      <c r="B34" s="5" t="n">
        <v>-10089</v>
      </c>
      <c r="C34" s="5" t="n">
        <v>7423</v>
      </c>
    </row>
    <row r="35" spans="1:3">
      <c r="A35" s="4" t="s">
        <v>151</v>
      </c>
      <c r="B35" s="5" t="n">
        <v>26247</v>
      </c>
      <c r="C35" s="5" t="n">
        <v>28290</v>
      </c>
    </row>
    <row r="36" spans="1:3">
      <c r="A36" s="4" t="s">
        <v>152</v>
      </c>
      <c r="B36" s="5" t="n">
        <v>16158</v>
      </c>
      <c r="C36" s="5" t="n">
        <v>35713</v>
      </c>
    </row>
    <row r="37" spans="1:3">
      <c r="A37" s="3" t="s">
        <v>153</v>
      </c>
    </row>
    <row r="38" spans="1:3">
      <c r="A38" s="4" t="s">
        <v>154</v>
      </c>
      <c r="B38" s="5" t="n">
        <v>1008</v>
      </c>
      <c r="C38" s="5" t="n">
        <v>788</v>
      </c>
    </row>
    <row r="39" spans="1:3">
      <c r="A39" s="4" t="s">
        <v>155</v>
      </c>
      <c r="B39" s="6" t="n">
        <v>523</v>
      </c>
      <c r="C39" s="6" t="n">
        <v>1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1:11Z</dcterms:created>
  <dcterms:modified xmlns:dcterms="http://purl.org/dc/terms/" xmlns:xsi="http://www.w3.org/2001/XMLSchema-instance" xsi:type="dcterms:W3CDTF">2019-05-06T16:21:11Z</dcterms:modified>
</cp:coreProperties>
</file>